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the Business" sheetId="6" state="visible" r:id="rId6"/>
    <sheet xmlns:r="http://schemas.openxmlformats.org/officeDocument/2006/relationships" name="Summary of Significant Accounti" sheetId="7" state="visible" r:id="rId7"/>
    <sheet xmlns:r="http://schemas.openxmlformats.org/officeDocument/2006/relationships" name="Prepaid Expenses and Other Curr"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Legal and Other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Other Expense (Income), Net" sheetId="16" state="visible" r:id="rId16"/>
    <sheet xmlns:r="http://schemas.openxmlformats.org/officeDocument/2006/relationships" name="Net Loss Per Share" sheetId="17" state="visible" r:id="rId17"/>
    <sheet xmlns:r="http://schemas.openxmlformats.org/officeDocument/2006/relationships" name="Reverse Merger"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Other Expense (Income), Net (Ta" sheetId="28" state="visible" r:id="rId28"/>
    <sheet xmlns:r="http://schemas.openxmlformats.org/officeDocument/2006/relationships" name="Net Loss Per Share (Tables)" sheetId="29" state="visible" r:id="rId29"/>
    <sheet xmlns:r="http://schemas.openxmlformats.org/officeDocument/2006/relationships" name="Reverse Merger (Tables)" sheetId="30" state="visible" r:id="rId30"/>
    <sheet xmlns:r="http://schemas.openxmlformats.org/officeDocument/2006/relationships" name="Nature of the Business - Additi"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repaid Expenses and Other Cu_3" sheetId="34" state="visible" r:id="rId34"/>
    <sheet xmlns:r="http://schemas.openxmlformats.org/officeDocument/2006/relationships" name="Property and Equipment - Proper" sheetId="35" state="visible" r:id="rId35"/>
    <sheet xmlns:r="http://schemas.openxmlformats.org/officeDocument/2006/relationships" name="Property and Equipment - Additi" sheetId="36" state="visible" r:id="rId36"/>
    <sheet xmlns:r="http://schemas.openxmlformats.org/officeDocument/2006/relationships" name="Accrued Expenses - Accrued Expe" sheetId="37" state="visible" r:id="rId37"/>
    <sheet xmlns:r="http://schemas.openxmlformats.org/officeDocument/2006/relationships" name="Leases - Additional Information" sheetId="38" state="visible" r:id="rId38"/>
    <sheet xmlns:r="http://schemas.openxmlformats.org/officeDocument/2006/relationships" name="Leases - Summary of Maturities " sheetId="39" state="visible" r:id="rId39"/>
    <sheet xmlns:r="http://schemas.openxmlformats.org/officeDocument/2006/relationships" name="Leases - Summary of Future Mini" sheetId="40" state="visible" r:id="rId40"/>
    <sheet xmlns:r="http://schemas.openxmlformats.org/officeDocument/2006/relationships" name="Debt - Additional Information (" sheetId="41" state="visible" r:id="rId41"/>
    <sheet xmlns:r="http://schemas.openxmlformats.org/officeDocument/2006/relationships" name="Debt - Schedule of Future Princ" sheetId="42" state="visible" r:id="rId42"/>
    <sheet xmlns:r="http://schemas.openxmlformats.org/officeDocument/2006/relationships" name="Legal and Other Contingencies -" sheetId="43" state="visible" r:id="rId43"/>
    <sheet xmlns:r="http://schemas.openxmlformats.org/officeDocument/2006/relationships" name="Stockholder's Equity - Addition"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Stock-based Compensation - Addi" sheetId="47" state="visible" r:id="rId47"/>
    <sheet xmlns:r="http://schemas.openxmlformats.org/officeDocument/2006/relationships" name="Stock-based Compensation - Tran" sheetId="48" state="visible" r:id="rId48"/>
    <sheet xmlns:r="http://schemas.openxmlformats.org/officeDocument/2006/relationships" name="Stock-based Compensation - Tr_2" sheetId="49" state="visible" r:id="rId49"/>
    <sheet xmlns:r="http://schemas.openxmlformats.org/officeDocument/2006/relationships" name="Stock-based Compensation - Summ" sheetId="50" state="visible" r:id="rId50"/>
    <sheet xmlns:r="http://schemas.openxmlformats.org/officeDocument/2006/relationships" name="Other Expense (Income), Net - S" sheetId="51" state="visible" r:id="rId51"/>
    <sheet xmlns:r="http://schemas.openxmlformats.org/officeDocument/2006/relationships" name="Net Loss Per Share - Weighted A" sheetId="52" state="visible" r:id="rId52"/>
    <sheet xmlns:r="http://schemas.openxmlformats.org/officeDocument/2006/relationships" name="Net Loss Per Share - Weighted_2" sheetId="53" state="visible" r:id="rId53"/>
    <sheet xmlns:r="http://schemas.openxmlformats.org/officeDocument/2006/relationships" name="Reverse Merger - Additional Inf" sheetId="54" state="visible" r:id="rId54"/>
    <sheet xmlns:r="http://schemas.openxmlformats.org/officeDocument/2006/relationships" name="Reverse Merger - Summary of Est" sheetId="55" state="visible" r:id="rId55"/>
  </sheets>
  <definedNames/>
  <calcPr calcId="124519" fullCalcOnLoad="1"/>
</workbook>
</file>

<file path=xl/sharedStrings.xml><?xml version="1.0" encoding="utf-8"?>
<sst xmlns="http://schemas.openxmlformats.org/spreadsheetml/2006/main" uniqueCount="530">
  <si>
    <t>Document and Entity Information - shares</t>
  </si>
  <si>
    <t>9 Months Ended</t>
  </si>
  <si>
    <t>Sep. 30, 2019</t>
  </si>
  <si>
    <t>Nov. 0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Trading Symbol</t>
  </si>
  <si>
    <t>ELOX</t>
  </si>
  <si>
    <t>Entity Registrant Name</t>
  </si>
  <si>
    <t>ELOXX PHARMACEUTICALS, INC.</t>
  </si>
  <si>
    <t>Entity Central Index Key</t>
  </si>
  <si>
    <t>0001035354</t>
  </si>
  <si>
    <t>Current Fiscal Year End Date</t>
  </si>
  <si>
    <t>--12-31</t>
  </si>
  <si>
    <t>Entity Filer Category</t>
  </si>
  <si>
    <t>Accelerated Filer</t>
  </si>
  <si>
    <t>Entity Common Stock, Shares Outstanding</t>
  </si>
  <si>
    <t>Entity Small Business</t>
  </si>
  <si>
    <t>true</t>
  </si>
  <si>
    <t>Entity Emerging Growth Company</t>
  </si>
  <si>
    <t>Entity File Number</t>
  </si>
  <si>
    <t>001-31326</t>
  </si>
  <si>
    <t>Entity Tax Identification Number</t>
  </si>
  <si>
    <t>841368850</t>
  </si>
  <si>
    <t>Entity Address Line One</t>
  </si>
  <si>
    <t>950 Winter Street</t>
  </si>
  <si>
    <t>Entity Address City</t>
  </si>
  <si>
    <t>Waltham</t>
  </si>
  <si>
    <t>Entity Address State</t>
  </si>
  <si>
    <t>Massachusetts</t>
  </si>
  <si>
    <t>Entity Address Postal Zip Code</t>
  </si>
  <si>
    <t>02451</t>
  </si>
  <si>
    <t>City Area Code</t>
  </si>
  <si>
    <t>781</t>
  </si>
  <si>
    <t>Local Phone Number</t>
  </si>
  <si>
    <t>577-5300</t>
  </si>
  <si>
    <t>Entity Shell Company</t>
  </si>
  <si>
    <t>Entity Current Reporting Status</t>
  </si>
  <si>
    <t>Yes</t>
  </si>
  <si>
    <t>Condensed Consolidated Balance Sheets - USD ($) $ in Thousands</t>
  </si>
  <si>
    <t>Dec. 31, 2018</t>
  </si>
  <si>
    <t>Current assets:</t>
  </si>
  <si>
    <t>Cash and cash equivalents</t>
  </si>
  <si>
    <t>Marketable securities</t>
  </si>
  <si>
    <t>Restricted bank deposit</t>
  </si>
  <si>
    <t>Prepaid expenses and other current assets</t>
  </si>
  <si>
    <t>Total current assets</t>
  </si>
  <si>
    <t>Property and equipment, net</t>
  </si>
  <si>
    <t>Operating lease right-of-use asset</t>
  </si>
  <si>
    <t>Other long-term assets</t>
  </si>
  <si>
    <t>Total assets</t>
  </si>
  <si>
    <t>Current liabilities:</t>
  </si>
  <si>
    <t>Accounts payable</t>
  </si>
  <si>
    <t>Accrued expenses</t>
  </si>
  <si>
    <t>Current portion of long-term debt</t>
  </si>
  <si>
    <t>Advances from collaboration partners</t>
  </si>
  <si>
    <t>Current portion of operating lease liability</t>
  </si>
  <si>
    <t>Taxes payable</t>
  </si>
  <si>
    <t>Total current liabilities</t>
  </si>
  <si>
    <t>Long-term debt</t>
  </si>
  <si>
    <t>Operating lease liability</t>
  </si>
  <si>
    <t>Stockholders’ equity:</t>
  </si>
  <si>
    <t>Preferred stock, $0.01 par value per share, 5,000,000 shares authorized, no shares issued and outstanding at September 30, 2019 and December 31, 2018</t>
  </si>
  <si>
    <t xml:space="preserve"> </t>
  </si>
  <si>
    <t>Common stock, $0.01 par value per share, 500,000,000 shares authorized, 40,117,186 and 35,951,537 shares issued and 39,977,654 and 35,860,114 shares outstanding as of September 30, 2019 and December 31, 2018, respectively</t>
  </si>
  <si>
    <t>Common stock in treasury, at cost, 139,532 and 91,423 shares at September 30, 2019 and December 31,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treasury shares</t>
  </si>
  <si>
    <t>Condensed Consolidated Statements of Operations and Other Comprehensive Loss - USD ($) $ in Thousands</t>
  </si>
  <si>
    <t>3 Months Ended</t>
  </si>
  <si>
    <t>Sep. 30, 2018</t>
  </si>
  <si>
    <t>Operating expenses:</t>
  </si>
  <si>
    <t>Research and development</t>
  </si>
  <si>
    <t>General and administrative</t>
  </si>
  <si>
    <t>Reverse merger related expenses</t>
  </si>
  <si>
    <t>Total operating expenses</t>
  </si>
  <si>
    <t>Loss from operations</t>
  </si>
  <si>
    <t>Other expense (income), net</t>
  </si>
  <si>
    <t>Net loss</t>
  </si>
  <si>
    <t>Other Comprehensive Loss:</t>
  </si>
  <si>
    <t>Unrealized gain (loss) from available-for-sale securities</t>
  </si>
  <si>
    <t>Comprehensive loss</t>
  </si>
  <si>
    <t>Basic and diluted net loss per share</t>
  </si>
  <si>
    <t>Weighted average number of common shares in computing basic and diluted net loss per share</t>
  </si>
  <si>
    <t>[1]</t>
  </si>
  <si>
    <t>The following potentially dilutive securities have been excluded from the computation of diluted weighted average shares outstanding as their effect would be anti-dilutive: 
  Nine months ended September 30, 
  2019  2018 
Options to purchase common stock  4,797,040   3,611,400 
Restricted stock units  508,228   767,743 
Warrants  323,894   347,241 
Total potential common stock equivalents  5,629,162   4,726,384</t>
  </si>
  <si>
    <t>Condensed Consolidated Statements of Cash Flows - USD ($) $ in Thousands</t>
  </si>
  <si>
    <t>Cash flows from operating activities:</t>
  </si>
  <si>
    <t>Adjustments to reconcile net loss to net cash used in operating activities:</t>
  </si>
  <si>
    <t>Stock-based compensation</t>
  </si>
  <si>
    <t>Depreciation</t>
  </si>
  <si>
    <t>Loss on disposal of property and equipment</t>
  </si>
  <si>
    <t>Amortization of operating lease right-of-use asset</t>
  </si>
  <si>
    <t>Amortization of debt discount</t>
  </si>
  <si>
    <t>Amortization of premium and discount on investment</t>
  </si>
  <si>
    <t>Changes in operating assets and liabilities:</t>
  </si>
  <si>
    <t>Other assets</t>
  </si>
  <si>
    <t>Operating lease liabilities</t>
  </si>
  <si>
    <t>Net cash used in operating activities</t>
  </si>
  <si>
    <t>Cash flows from investing activities:</t>
  </si>
  <si>
    <t>Purchases of marketable securities</t>
  </si>
  <si>
    <t>Proceeds from maturity of marketable securities</t>
  </si>
  <si>
    <t>Purchases of property and equipment</t>
  </si>
  <si>
    <t>Cash paid for long-term deposits</t>
  </si>
  <si>
    <t>Net cash used in investing activities</t>
  </si>
  <si>
    <t>Cash flows from financing activities:</t>
  </si>
  <si>
    <t>Proceeds from debt financing obligation</t>
  </si>
  <si>
    <t>Payment of debt issuance costs</t>
  </si>
  <si>
    <t>Payment for settlement of taxes upon vesting of restricted stock securities</t>
  </si>
  <si>
    <t>Proceeds from issuance of common stock on share-based compensation arrangements</t>
  </si>
  <si>
    <t>Net cash provided by financing activities</t>
  </si>
  <si>
    <t>(Decrease) increase in cash, cash equivalents and restricted cash</t>
  </si>
  <si>
    <t>Cash, cash equivalents and restricted cash, beginning of period</t>
  </si>
  <si>
    <t>Cash, cash equivalents and restricted cash, end of period</t>
  </si>
  <si>
    <t>Reconciliation of cash, cash equivalents and restricted cash to condensed consolidated balance sheets</t>
  </si>
  <si>
    <t>Restricted cash included in restricted bank deposit</t>
  </si>
  <si>
    <t>Total cash, cash equivalents and restricted cash</t>
  </si>
  <si>
    <t>Supplemental disclosure of cash flow activities</t>
  </si>
  <si>
    <t>Cash paid for interest</t>
  </si>
  <si>
    <t>Cash paid for income taxes</t>
  </si>
  <si>
    <t>Capital expenditures in liabilities for purchases of property, plant and equipment</t>
  </si>
  <si>
    <t>Supplemental disclosure of non-cash financing activities</t>
  </si>
  <si>
    <t>Non-cash acquisition of treasury shares</t>
  </si>
  <si>
    <t>Non-cash issuance of shares upon exercise of warrants</t>
  </si>
  <si>
    <t>Fair value of warrants issued in connection with long-term debt</t>
  </si>
  <si>
    <t>Underwritten Public Offering [Member]</t>
  </si>
  <si>
    <t>Proceeds from issuance of common stock</t>
  </si>
  <si>
    <t>Equity Sales Agreement [Member]</t>
  </si>
  <si>
    <t>Nature of the Business</t>
  </si>
  <si>
    <t>Organization Consolidation And Presentation Of Financial Statements [Abstract]</t>
  </si>
  <si>
    <t>1. Nature of the Business Eloxx Pharmaceuticals, Inc., together with its subsidiaries (collectively “Eloxx” or the “Company”), is a clinical-stage biopharmaceutical company developing novel ribonucleic acid (RNA)-modulating drug candidates, each designed to be a eukaryotic ribosomal selective glycoside (ERSG), formulated to treat rare and ultra-rare premature stop codon diseases. Premature stop codons are point mutations that disrupt the stability of the impacted messenger RNA (mRNA) and the protein synthesis from that mRNA. As a consequence, patients with premature stop codon diseases have reduced levels of, or no, protein from a gene whose product performs an essential function. This type of mutation accounts for some of the most severe phenotypes across genetic diseases. Nonsense mutations have been identified in over 1,800 rare and ultra-rare diseases. Read-through therapeutic development is focused on increasing mRNA stability and enabling functional protein synthesis. As opposed to a typical gene therapy approach of targeting a single, unique mutation in a target disease, this small molecule strategy enables targeting an entire class of mutations across the rare disease landscape. The small molecule approach has the potential to address a range of different premature stop codons in a single gene since the ERSG compounds are targeted to the ribosomes. ELX-02, the Company’s lead investigational drug product candidate, is a small molecule designed to restore production of full-length functional proteins. ELX-02 is in clinical development for systemic administration for cystic fibrosis and nephropathic cystinosis. ELX-02 is an investigational drug that has not been approved by any global regulatory body. In addition, the Company recently announced a new program studying intravitreal administration of ERSG compounds for rare inherited retinal disorders with an initial focus on Usher Syndrome. During the quarter ended September The Company . The Company’s research and development strategy is to target rare or ultra-rare diseases where a high unmet medical need exists, a nonsense mutation-bearing patient population is established, preclinical read-through can be established in predictive personalized medicine models, and a defined path through Orphan Drug development, regulatory approval, patient access and commercialization is identified. The Company believes patient advocacy to be an important element of patient focused drug development and seeks opportunities to collaborate with patient advocacy groups throughout the discovery and development process. The Company’s current clinical program for its lead investigational drug product candidate, ELX-02, includes studies in both cystic fibrosis and nephropathic cystinosis. During the quarter ended September 30, 2019, the Company announced that the Cystic Fibrosis Foundation (the “CF Foundation”) is providing funding for a portion of the U.S. Phase 2 cystic fibrosis clinical trial and that it will form a joint program advisory group with the CF Foundation focused on the development of ELX-02 for cystic fibrosis. The Cystic Fibrosis Therapeutics Development Network (“TDN”) has sanctioned the Phase 2 study protocol, which will be conducted at TDN member sites. Liquidity The Company has a history of net losses and negative cash flows from operating activities since inception, and as of September 30, 2019, had an accumulated deficit of $125.4 million. The Company expects to continue to incur net losses and use cash in its operations for the foreseeable future. To date, the Company has not generated revenue from the sale of any product or service and does not expect to generate significant revenue unless and until it obtains marketing approval for and commercializes its product candidates currently in development. Successful transition to profitable operations is dependent upon achieving a level of revenue adequate to support the Company’s cost structure. The Company has financed its operations primarily from the sale of equity securities and to a lesser extent, loans and grants. The Company may never achieve profitability, and unless and until it does, the Company will continue to need to raise additional capital to fund its operations. The Company believes that its cash, cash equivalents and marketable securities of $64.9 million at September 30, 2019 will enable it to meet anticipated cash needs required to reach top line Phase 2 data in cystic fibrosis and in cystinosis and maintain the Company’s current and planned operations into the first quarter of 2021.</t>
  </si>
  <si>
    <t>Summary of Significant Accounting Policies</t>
  </si>
  <si>
    <t>Accounting Policies [Abstract]</t>
  </si>
  <si>
    <t xml:space="preserve">2. Summary of Significant Accounting Policies Basis of presentation and principles of consolidation The accompanying unaudited interim consolidated financial statements have been prepared by the Company in accordance with accounting principles generally accepted in the United States of America (“U.S. GAAP”) as found in the Accounting Standards Codification (“ASC”) and Accounting Standards Updates (“ASUs”) of the Financial Accounting Standards Board (“FASB”). Certain information and footnote disclosures normally included in the Company’s annual financial statements have been condensed or omitted, as permitted by such rules and regulations. These interim consolidated financial statements, in the opinion of management, reflect all normal recurring adjustments necessary for a fair presentation of the Company’s financial position, results of operations, and cash flows for the interim periods ended September 30, 2019 and 2018. The unaudited Condensed Consolidated Statements of Operations include the Company’s operating expenses related to research and development and general and administrative activities which were substantially comprised of fees for professional services and employee compens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8, and the notes thereto, which are included in the Company’s Annual Report on Form 10-K filed with the Securities and Exchange Commission (the “SEC”) on March 14, 2019. Summary of Accounting Policies The significant accounting policies and estimates used in the preparation of the condensed consolidated financial statements are described in the Company’s audited financial statements as of and for the year ended December 31, 2018, and the notes thereto, which are included in the Company’s Annual Report on Form 10-K. During the nine months ended September 30, 2019, the Company invested in marketable securities and as a result has provided the following update. Marketable Securities —All investment instruments with an original maturity date, when purchased, in excess of three months but less than 1 year have been classified as current marketable securities. The Company classifies securities that are available to fund current operations as current assets. These marketable securities are classified as available-for-sale and are carried at fair value. The Company records unrealized gains and losses on available-for-sale debt securities as a component of accumulated other comprehensive income, which is a separate component of stockholders’ equity on its condensed consolidated balance sheet, until such gains and losses are realized. Realized gains and losses on available-for-sale securities are included in interest income. The cost of securities sold is based on the specific identification method. The Company periodically reviews the portfolio of securities to determine whether an other-than-temporary impairment has occurred. No such losses have occurred to date. There were no realized gains or losses on the sale of securities for the three and nine months ended September 30, 2019 . Below is a summary of cash, cash equivalents and marketable securities at September 30, 2019 (in thousands):
Amortized
Unrealized
Unrealized
Fair
Cost
Gains
Losses
Value
Cash and cash equivalents
$
22,155
$
—
$
—
$
22,155
Marketable securities - U.S. treasuries
42,769
15
(3
)
42,781
Total cash, cash equivalents and marketable securities
$
64,924
$
15
$
(3
)
$
64,936
Fair Value Measurements —Fair value is determined based on the exchange price that would be received for an asset or paid to transfer a liability (an exit price) in the principal market for the asset or liability in an orderly transaction between market participants. Authoritative guidanc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ree levels:
Level 1 - Quoted prices (“unadjusted”) in active markets that are unadjusted and accessible at the measurement date for identical, unrestricted assets or liabilities.
Level 2 -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classified within the fair value hierarchy based on the lowest level of input that is significant to the fair value measurement. The authoritative guidance requires the use of observable market data if such data is available without undue cost and effort. When available, the Company uses unadjusted quoted market prices to measure fair value and classify such items within Level 1. If quoted market prices are not available, fair value is based upon internally developed models that use, where possible, current market-based or independently-sourced market parameters, such as interest and currency rates and comparable transactions. Items valued using internally generated models are classified according to the lowest level input or value driver that is significant to the valuation. Thus, items may be classified in Level 3 even though there may be inputs that are readily observable. If quoted market prices are not available, the valuation model used generally depends on the specific asset or liability being valued. At September 30, 2019, the Company’s financial assets valued based on Level 1 inputs consisted of cash, cash equivalents and marketable securities (U.S. treasuries). During the three and nine months ended September 30, 2019 Some assets and liabilities are required to be recorded at fair value on a recurring basis, while other assets and liabilities are recorded at fair value on a nonrecurring basis. The carrying amounts of current financial instruments, which include accounts payable, accrued expenses, lease obligation liability and debt, approximate their fair values due to the short-term nature of these instruments. Concentrations of Credit Risk and Off-Balance-Sheet Risk —Financial instruments that potentially subject the Company to credit risk primarily consist of cash and cash equivalents and available-for-sale marketable securities. The Company mitigates its risk with respect to cash and cash equivalents and marketable securities by maintaining its deposits and investments at high-quality financial institutions. The Company invests any excess cash in money market funds and other securities, and the management of these investments is not discretionary on the part of the financial institution. The Company has no significant off-balance-sheet risks such as foreign exchange contracts, option contracts, or other hedging arrangements. Recent Accounting Pronouncements – Adopted In February 2016, the FASB issued ASU 2016-02, Leases Leases Recent Accounting Pronouncements – Pending Adoption In June 2016, the FASB issued ASU 2016-13, Measurement of Credit Losses on Financial Instruments In August 2018, the FASB issued ASU 2018-13, Fair Value Measurement (Topic 820): Disclosure Framework-Changes to the Disclosure Requirements for Fair Value Measurement </t>
  </si>
  <si>
    <t>Prepaid Expenses and Other Current Assets</t>
  </si>
  <si>
    <t>Prepaid And Other Current Assets [Abstract]</t>
  </si>
  <si>
    <t>3. Prepaid Expenses and Other Current Assets Prepaid expenses and other current assets as of September 30, 2019 and December 31, 2018 consisted of the following (in thousands):
As of
September 30, 2019
December 31, 2018
Prepaid research and development
$
667
$
864
Prepaid other
533
555
Other receivable
403
—
Prepaid insurance
269
251
Other governmental agencies receivables
6
20
$
1,878
$
1,690</t>
  </si>
  <si>
    <t>Property and Equipment</t>
  </si>
  <si>
    <t>Property Plant And Equipment [Abstract]</t>
  </si>
  <si>
    <t>4. Property and Equipment Property and equipment as of September 30, 2019 and December 31, 2018 consisted of the following (in thousands):
As of
September 30, 2019
December 31, 2018
Computers and software
$
170
$
146
Office furniture and equipment
164
165
Leasehold improvements
158
141
492
452
Less: Accumulated depreciation
(272
)
(204
)
Property and equipment, net
$
220
$
248
Depreciation expense was $18 thousand and $75 thousand for the three months ended September 30, 2019 and 2018 and $68 thousand and $121 thousand for the nine months ended September 30, 2019 and 2018, respectively.</t>
  </si>
  <si>
    <t>Accrued Expenses</t>
  </si>
  <si>
    <t>Payables And Accruals [Abstract]</t>
  </si>
  <si>
    <t>5. Accrued Expenses Accrued expenses as of September 30, 2019 and December 31, 2018 consisted of the following (in thousands):
As of
September 30, 2019
December 31, 2018
Research and development expenses
$
2,032
$
3,086
Payroll, bonus and other employee-related expenses
1,983
2,562
Professional services
801
985
Accrued other
233
305
Accrued interest on debt
96
—
$
5,145
$
6,938</t>
  </si>
  <si>
    <t>Leases</t>
  </si>
  <si>
    <t>Leases [Abstract]</t>
  </si>
  <si>
    <t>6. Leases The Company adopted the new lease accounting standard, Topic 842, effective January 1, 2019. The Company has elected the ‘package of practical expedients’, which permits it not to reassess under the new standard its prior conclusions about lease identification, lease classification and initial direct costs. In addition, the Company elected not to apply Topic 842 to arrangements with lease terms of 12 months or less. The Company has operating leases for its principal offices in the U.S. and Israel. Operating lease assets represent the Company’s right to use an underlying asset for the lease term and operating lease liabilities represent the Company’s obligation to make lease payments arising from its operating leases. In determining the length of the lease term to its long-term lease, the Company determined not to consider an embedded renewal option for one operating lease primarily due to i) the renewal rate is at future market rate to be determined and ii) Company does not have significant leasehold improvements that would restrict its ability to consider relocation. The Company applied its incremental borrowing rate based upon information available in determining the present value of the lease payments. The Company’s incremental borrowing rate is determined using a secured borrowing rate for the same currency and term as the associated lease. Operating lease costs under the leases for the three and nine months ended September 30, 2019 were approximately $0.1 million and $0.4 million, respectively. Lease expense for these leases is recognized on a straight-line basis over the lease term, with variable lease payments recognized in the period those payments are incurred. At lease commencement date, the Company estimated the lease liability and the right-of-use assets at present value using the Company’s estimated incremental borrowing rate of 8% and determined the initial present value, at inception, of $1.5 million. On January 1, 2019, upon adoption of Topic 842, the Company recorded right-of-use assets of $1.2 million and lease liabilities of $1.2 The following table summarizes the Company’s maturities of operating lease liabilities as of September 30, 2019 (in thousands):
Remainder of 2019
$
138
2020
493
2021
310
Total lease payments
941
Less: present value discount
(71
)
Total
$
870
For comparative purposes, the Company’s aggregate future minimum non-cancellable commitments under operating leases as of December 31, 2018 were as follows (in thousands):
2019
$
541
2020
490
2021
310
Total minimum lease payments
$
1,341</t>
  </si>
  <si>
    <t>Debt</t>
  </si>
  <si>
    <t>Debt Disclosure [Abstract]</t>
  </si>
  <si>
    <t>7. Debt On January 30, 2019, the Company entered into a Loan and Security Agreement (the “SVB Loan Agreement”) with Silicon Valley Bank (“SVB”) and WestRiver Innovation Lending Fund VIII, L.P. (“WestRiver”, and together with SVB, the “Lenders”). Under the SVB Loan Agreement, the Lenders agreed to extend term loans to the Company in an aggregate principal amount of $25.0 million, comprised of (i) an initial loan advance of $15.0 million; and (ii) a subsequent loan advance of $10.0 million, subject to first achieving certain conditions (collectively, the “Term Loan Advances”). The initial term loan was funded on January 30, 2019. The subsequent term loan advance is available until December 31, 2019 at the Company’s election after the occurrence of certain milestone events relating to data from the Company’s clinical trials and receipt by the Company of certain minimum cash proceeds of at least $75 million from an additional equity offering through a private placement or a public offering. Any outstanding principal on the Term Loan Advances will accrue interest at a floating rate equal to the greater of (i) 5.25% per annum and (i) the sum of 2.5% plus the prime rate, as published in the Wall Street Journal. Interest payments are payable monthly following the funding of a Term Loan advance. On September 30, 2019, the rate was 7.65%. The Company will be required to make principal payments on the outstanding balance of the Term Loan Advances commencing on February 1, 2020 (the “Term Loan Amortization Date”) in 36 equal monthly installments, plus interest; provided that if the Company has achieved the milestones described above relating to the availability of the subsequent loan advance on or prior to December 31, 2019, then the Term Loan Amortization Date is automatically extended to February 1, 2021. Any amounts outstanding under the Term Loan Advances, if not repaid sooner, are due and payable on January 1, 2023 (the “Maturity Date”). In conjunction with the initial loan advance, the Company issued warrants (the “Warrants”) to SVB and WestRiver to purchase an aggregate of 40,834 shares of the Company’s common stock at a warrant exercise price of $11.02 (subject to certain adjustments), which price was calculated using the 10-day average bid price of the Company’s common stock prior to the date of the SVB Loan Agreement. If the subsequent term loan is advanced, the Company will be obligated to issue Warrants to the Lender to purchase an aggregate of 27,222 shares of the Company’s common stock. The Company may prepay the outstanding principal balance of the term loans advanced by SVB in whole but not in part, subject to a prepayment fee ranging from 1% to 3% of any amount prepaid, depending upon when the prepayment occurs. The Company will also pay a final payment fee equal to 6% of the total term loans advanced, due upon the earliest of maturity or termination of the SVB Loan Agreement. Under the terms of the SVB Loan Agreement, the Company granted first priority liens and security interests in substantially all of the Company’s assets (excluding all of its intellectual property, which is subject to a negative pledge) and a pledge by the Company of the shares of one of its wholly-owned subsidiaries as collateral for the obligations thereunder. The SVB Loan Agreement also contains representations and warranties by the Company and SVB and indemnification provisions in favor of SVB and customary covenants (including limitations on other indebtedness, liens, acquisitions, investments and dividends, but no financial covenants), and events of default (including payment defaults, breaches of covenants following any applicable cure period, a material impairment in the perfection or priority of SVB’s security interest in the collateral, and events relating to bankruptcy or insolvency). As of September 30, 2019, the carrying value of the term loan consists of $15.0 million principal outstanding less the unamortized debt issuance costs of approximately $1.2 million. The debt issuance costs have been recorded as a debt discount which are being accreted to interest expense through the maturity date of the term loan. Interest expense relating to the term loan for the three and nine months ended September 30, 2019 was $0.4 million and $1.2 million, respectively. Interest expense is calculated using the effective interest method and is inclusive of non-cash amortization of capitalized loan costs. At September 30, 2019, the effective interest rate was 12.65%. The final maturity payment of $0.9 million is recognized over the life of the term loan through interest expense using the effective interest method. The Company’s scheduled future principal payments for the long-term debt are as follows (in thousands):
September 30,
2019
Remainder of 2019
$
—
2020
4,583
2021
5,000
2022
5,000
2023
417
Total future principal payments
15,000
Less: unamortized discount
(1,219
)
Carrying value of long-term debt
13,781
Less: current portion
(3,488
)
Add: Final fee due at maturity in 2023
900
Long-term portion
$
11,193</t>
  </si>
  <si>
    <t>Legal and Other Contingencies</t>
  </si>
  <si>
    <t>Commitments And Contingencies Disclosure [Abstract]</t>
  </si>
  <si>
    <t xml:space="preserve">8. Legal and Other Contingencies From time to time, the Company may become involved in various lawsuits and legal proceedings, which arise in the ordinary course of business. The Company is currently unaware of any material pending legal proceedings to which it is a party or of which its property is the subject. However, the Company may at times in the future become involved in litigation in the ordinary course of business, which may include actions related to or based on its intellectual property and its use, customer claims, employment practices and employee complaints and other events arising out of its operations. When appropriate in management’s estimation, the Company will record adequate reserves in its financial statements for pending litigation. Litigation is subject to inherent uncertainties, and an adverse result in any such matters could adversely impact its reputation, operations, and its financial operating results or overall financial condition. Additionally, any litigation to which the Company may become subject could also require significant involvement of its senior management and may divert management’s attention from its business and operations. The Company accounts for its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or the periods ended September 30, 2019 and 2018, the Company was not a party to any litigation that is reasonably possible to have a material adverse effect on the Company’s business, financial position, results of operations or cash flows. Legal costs incurred in connection with loss contingencies are expensed as incurred. During the quarter ended September 30, 2019, the Company received a funding award from the CF Foundation and entered into an agreement relating to the award and provision of other services. Payment of award amounts are subject to achievement of certain milestones in connection with the Company’s cystic fibrosis development program in the U.S. The funding provided to the Company is accounted for as an advance from a collaboration partner within the scope of ASC Topic 730, “Research and Development.” The Company recorded a liability for advances from collaboration partners of $0.4 million as of September 30, 2019. </t>
  </si>
  <si>
    <t>Stockholders' Equity</t>
  </si>
  <si>
    <t>Equity [Abstract]</t>
  </si>
  <si>
    <t>9. Stockholders’ Equity For accounting purposes, all common stock, preferred stock, warrants, options to purchase common stock and loss per share amounts have been adjusted to give retroactive effect to the exchange ratio and reverse stock split for all periods presented in these condensed unaudited consolidated financial statements. On April 30, 2018, the Company completed an underwritten public offering of 5,899,500 shares of common stock at the public offering price of $9.75 per share and received net proceeds of approximately $53.6 million after deducting underwriting discounts and commissions and estimated offering expenses. On June 24, 2019, the Company completed an underwritten public offering of 3,833,334 shares of common stock of the Company at the public offering price of $9.00 per share and received net proceeds of approximately $32.2 million after deducting underwriting discounts and commissions of $2.1 million and estimated offering expenses of $0.2 million. Transactions related to stockholders’ equity of the Company during the three and nine months ended September 30, 2019 were as follows (in thousands, except share data):
Common stock
Treasury stock
Shares
Amount
Additional Paid-in Capital
Accumulated Other Comprehensive Income
Accumulated deficit
Shares
Amount
Total stockholders' equity
Balance at December 31, 2018
35,860,114
$
360
$
129,825
$
—
$
(86,145
)
(91,423
)
$
(1,129
)
$
42,911
Exercise of stock options
25,000
—
25
—
—
—
—
25
Vesting of restricted stock units
25,132
—
—
—
—
(10,467
)
(121
)
(121
)
Issuance of shares from at-the- market sales agreement
35,362
1
454
—
—
—
—
455
Issuance of warrants
—
—
421
—
—
—
—
421
Stock-based compensation
—
—
2,658
—
—
—
—
2,658
Change in unrealized gain (loss) on investments
—
—
—
1
—
—
—
1
Net loss
—
—
—
—
(11,917
)
—
—
(11,917
)
Balance at March 31, 2019
35,945,608
$
361
$
133,383
$
1
$
(98,062
)
(101,890
)
$
(1,250
)
$
34,433
Exercise of stock options
36,790
—
90
—
—
—
—
90
Issuance of shares upon exercise of warrants
44,814
—
178
—
—
(14,893
)
(178
)
—
Vesting of restricted stock units
54,122
3
(3
)
—
—
(11,914
)
(111
)
(111
)
Issuance of shares upon equity financing, net of the underwriting discounts and commissions and offering expenses
3,833,334
38
32,184
—
—
—
—
32,222
Stock-based compensation
—
—
3,016
—
—
—
—
3,016
Change in unrealized gain (loss) on investments
—
—
—
23
—
—
—
23
Net loss
—
—
—
—
(14,449
)
—
—
(14,449
)
Balance at June 30, 2019
39,914,668
$
402
$
168,848
$
24
$
(112,511
)
(128,697
)
$
(1,539
)
$
55,224
Exercise of stock options
29,537
—
28
—
—
—
—
28
Vesting of restricted stock units
33,449
2
—
—
—
(10,835
)
(46
)
(44
)
Equity financing issuance costs
—
—
(50
)
—
—
—
—
(50
)
Stock-based compensation
—
—
2,957
—
—
—
—
2,957
Change in unrealized gain (loss) on investments
—
—
—
(12
)
—
—
—
(12
)
Net loss
—
—
—
—
(12,875
)
—
—
(12,875
)
Balance at September 30, 2019
39,977,654
$
404
$
171,783
$
12
$
(125,386
)
(139,532
)
$
(1,585
)
$
45,228
Transactions related to stockholders’ equity of the Company during the three and nine months ended September 30, 2018 were as follows (in thousands, except share data):
Common stock
Treasury stock
Shares
Amount
Additional Paid-in Capital
Accumulated deficit
Shares
Amount
Total stockholders' equity
Balance at December 31, 2017
27,527,738
$
274
$
60,047
$
(38,960
)
—
$
—
$
21,361
Stock-based compensation
—
—
735
—
—
—
735
Net loss
—
—
—
(8,591
)
—
—
(8,591
)
Balance at March 31, 2018
27,527,738
$
274
$
60,782
$
(47,551
)
—
$
—
$
13,505
Exercise of stock options
808,443
8
89
—
—
—
97
Issuance of shares upon Technion settlement
569,395
6
(6
)
—
—
—
—
Issuance of shares upon execution of warrants
60,989
1
51
—
(3,385
)
(52
)
—
Issuance of shares upon public offering
5,899,500
60
53,513
—
—
53,573
Repurchase of common shares
(5,076
)
—
—
—
(5,000
)
(31
)
(31
)
Stock-based compensation
—
—
6,178
—
—
—
6,178
Net loss
—
—
—
(13,406
)
—
—
(13,406
)
Balance at June 30, 2018
34,860,989
$
349
$
120,607
$
(60,957
)
(8,385
)
$
(83
)
$
59,916
Exercise of stock options
255,394
2
4
—
—
—
6
Issuance of shares upon execution of warrants
3,385
—
—
—
—
—
—
Repurchase of common shares
5,076
—
—
—
—
—
—
Stock-based compensation
—
—
2,695
—
—
—
2,695
Net loss
—
—
—
(11,161
)
—
—
(11,161
)
Balance at September 30, 2018
35,124,844
$
351
$
123,306
$
(72,118
)
(8,385
)
$
(83
)
$
51,456
Warrants In connection with the January 2019 issuance of debt, the Company granted 40,834 warrants to purchase 40,834 shares of common stock and recorded a charge in additional paid-in-capital in the amount of $0.4 million reflecting the fair value of the warrants on the date of issuance. During the six months ended June 30, 2019, a warrant holder exercised their warrant for a total of 59,707 shares at a weighted average exercise price of $3.01 per share. This exercise has been recorded on a non-cash basis net of shares held as treasury stock. No warrants were granted, exercised or forfeited during the three months ended September 30, 2019. Transactions related to warrants to purchase the Company’s common stock during the nine months ended September 30, 2019, were as follows:
Shares
Weighted average exercise price
Weighted average remaining contractual life
Warrants outstanding and exercisable at December 31, 2018
347,241
$
3.77
3.92
Granted
40,834
11.02
10.00
Exercised
(59,707
)
3.01
—
Forfeited
(4,474
)
40.00
—
Warrants outstanding and exercisable at September 30, 2019
323,894
$
4.32
3.99</t>
  </si>
  <si>
    <t>Stock-Based Compensation</t>
  </si>
  <si>
    <t>Disclosure Of Compensation Related Costs Sharebased Payments [Abstract]</t>
  </si>
  <si>
    <t>10. Stock-Based Compensation Stock Incentive Plans On March 12, 2018, the Company’s Board of Directors (the “Board”) adopted the 2018 Equity Incentive Plan (the “2018 Plan”). The 2018 Plan became effective on April 20, 2018 upon approval by the stockholders of the Company with the outstanding options and shares available for future grant under the Sevion 2008 Incentive Compensation Plan (the “2008 Plan”) and the Eloxx Limited 2013 Share Ownership and Option Plan (the “2013 Plan”) being assumed by the 2018 Plan and the total number of shares available for awards to employees, non-employee directors and other key personnel increased by 5,000,000 shares. Upon the 2018 Plan becoming effective, the Company ceased granting awards under each of the 2008 Plan and the 2013 Plan. Stock options granted have a ten-year contractual life and, upon termination, vested options are generally exercisable between one and three months following the termination date, while unvested options are forfeited immediately. Summary of Option Activity Transactions related to the grant of stock options to employees and directors during the nine months ended September 30, 2019 were as follows:
Shares
Weighted average exercise price
Weighted average remaining contractual life
Aggregate intrinsic value
Options outstanding at December 31, 2018
3,261,719
$
13.09
8.56
$
11,650,373
Granted
1,780,200
9.43
Exercised
(91,327
)
12.98
Forfeited
(153,552
)
12.76
Options outstanding at September 30, 2019
4,797,040
$
11.96
8.54
$
1,121,950
Options exercisable at September 30, 2019
1,730,606
$
13.69
7.55
$
1,024,195
The aggregate intrinsic value represents the total intrinsic value (the difference between the deemed fair value of the Company’s common stock as of September 30, 2019 and the exercise price, multiplied by the number of in-the-money options) that would have been received by the option holders had all option holders exercised their options on September 30, 2019. This amount is impacted by the changes in the fair value of the Company’s common stock. Summary of Restricted Stock Unit Activity Transactions related to the grant of restricted stock units to employees and directors during the nine months ended September 30, 2019 were as follows:
Shares
Weighted average grant date fair value price
Unvested at December 31, 2018
554,147
$
9.34
Granted
100,000
11.53
Vested
(145,919
)
9.90
Forfeited
—
—
Unvested at September 30, 2019
508,228
$
9.61
In December 2017, the Company issued an inducement award outside of the prior plans to the Company’s Chief Executive Officer in the form of an option to purchase 22,427 shares of the Company’s common stock with an exercise price per share equal to $8.00, and an award of restricted stock units for 22,427 shares of the Company’s common stock (collectively the “Performance Option Awards”). Subject to continued service through the vesting date, the Performance Option Awards will vest and become immediately exercisable upon the date that marks the first successful completion of a Phase2-B study with respect to any indication. For each of the three months ended September 30, 2019 and September 30, 2018, the Company recognized $24 thousand of expense associated with these awards and for each of the nine months ended September 30, 2019 and September 30, 2018, the Company recognized $73 thousand of expense associated with these awards. In addition, in December 2017, the Company issued an inducement award outside of the Stock-based compensation relates to stock options granted to employees, non-employee directors and non-employees, time-based restricted stock units granted to employees and performance-based stock options and restricted stock units granted to an employee. The total equity-based compensation expense related to all of the Company’s equity-based awards were recognized as follows:
Three months ended September 30,
Nine months ended September 30,
2019
2018
2019
2018
Research and development
$
718
$
498
$
1,987
$
909
General and administrative
2,239
2,197
6,644
8,699
Total stock-based compensation expenses
$
2,957
$
2,695
$
8,631
$
9,608</t>
  </si>
  <si>
    <t>Other Expense (Income), Net</t>
  </si>
  <si>
    <t>Other Income And Expenses [Abstract]</t>
  </si>
  <si>
    <t xml:space="preserve">11. Other Expense (Income), Net Other expense (income), net consisted of the following (in thousands):
Three months ended September 30,
Nine months ended September 30,
2019
2018
2019
2018
Interest and other income
$
(272
)
$
(223
)
$
(766
)
$
(368
)
Investment income, net
(92
)
—
(224
)
—
Interest and other expense
460
24
1,164
75
Total other expense (income), net
$
96
$
(199
)
$
174
$
(293
) </t>
  </si>
  <si>
    <t>Net Loss Per Share</t>
  </si>
  <si>
    <t>Earnings Per Share [Abstract]</t>
  </si>
  <si>
    <t>12. Net Loss Per Share The loss and the weighted average number of shares used in computing basic and diluted net loss per share for the periods, is as follows (amounts in thousands, except share data):
Three months ended September 30,
Nine months ended September 30,
2019
2018
2019
2018
Numerator:
Net loss
$
(12,875
)
$
(11,161
)
$
(39,241
)
$
(33,158
)
Denominator:
Shares used in computing net loss per share of common stock, basic and diluted (1)
39,944,324
35,005,979
37,394,310
31,485,067
Net loss per share of common stock, basic and diluted
$
(0.32
)
$
(0.32
)
$
(1.05
)
$
(1.05
)
(1)
The following potentially dilutive securities have been excluded from the computation of diluted weighted average shares outstanding as their effect would be anti-dilutive:
Nine months ended September 30,
2019
2018
Options to purchase common stock
4,797,040
3,611,400
Restricted stock units
508,228
767,743
Warrants
323,894
347,241
Total potential common stock equivalents
5,629,162
4,726,384</t>
  </si>
  <si>
    <t>Reverse Merger</t>
  </si>
  <si>
    <t>Business Combinations [Abstract]</t>
  </si>
  <si>
    <t>13. Reverse Merger On December 19, 2017, Sevion Therapeutics, Inc. (“Sevion”) acquired Eloxx Pharmaceuticals, Limited (“Eloxx Limited”) pursuant to a merger between the companies (the “Transaction” or “Reverse Merger”). Upon consummation of the Transaction (the “Closing”), Sevion adopted the business plan of Eloxx Limited and discontinued the pursuit of Sevion’s pre-Closing business plan. In connection with the Transaction, Sevion agreed to acquire all of the outstanding capital stock of Eloxx Limited in exchange for the issuance of an aggregate 20,316,656 shares of the Sevion’s common stock, par value $0.01 per share, after giving effect to a 1-for-20 reverse split effected immediately prior to the Transaction. Immediately after giving effect to the Transaction, on December 19, 2017, Sevion changed its name to Eloxx Pharmaceuticals, Inc. The Reverse Merger was accounted for as a reverse recapitalization which is outside the scope of ASC Topic 805, “Business Combinations”. Under reverse capitalization accounting, Eloxx Limited is considered the acquirer for accounting and financial reporting purposes and acquired the assets and assumed the liabilities of the Company. The assets acquired and liabilities assumed are reported at their historical amounts. The annual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 annual consolidated financial statements include the accounts of the Company since the effective date of the reverse capitalization and the accounts of Eloxx Limited since inception. The following summarizes the estimated fair value of the assets and liabilities assumed at the date of the Reverse Merger (in thousands):
December 19, 2017
Cash and cash equivalents
$
123
Prepaid expenses and other current assets
220
Property, plant and equipment, net
39
Restricted bank deposits
6
Total assets acquired
388
Accounts payable
(215
)
Accrued expenses
(343
)
Total liabilities acquired
(558
)
Total net liabilities acquired
$
(170
)</t>
  </si>
  <si>
    <t>Summary of Significant Accounting Policies (Policies)</t>
  </si>
  <si>
    <t>Basis of presentation and principles of consolidation</t>
  </si>
  <si>
    <t xml:space="preserve">Basis of presentation and principles of consolidation The accompanying unaudited interim consolidated financial statements have been prepared by the Company in accordance with accounting principles generally accepted in the United States of America (“U.S. GAAP”) as found in the Accounting Standards Codification (“ASC”) and Accounting Standards Updates (“ASUs”) of the Financial Accounting Standards Board (“FASB”). Certain information and footnote disclosures normally included in the Company’s annual financial statements have been condensed or omitted, as permitted by such rules and regulations. These interim consolidated financial statements, in the opinion of management, reflect all normal recurring adjustments necessary for a fair presentation of the Company’s financial position, results of operations, and cash flows for the interim periods ended September 30, 2019 and 2018. The unaudited Condensed Consolidated Statements of Operations include the Company’s operating expenses related to research and development and general and administrative activities which were substantially comprised of fees for professional services and employee compens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8, and the notes thereto, which are included in the Company’s Annual Report on Form 10-K filed with the Securities and Exchange Commission (the “SEC”) on March 14, 2019. </t>
  </si>
  <si>
    <t>Marketable Securities</t>
  </si>
  <si>
    <t>Marketable Securities —All investment instruments with an original maturity date, when purchased, in excess of three months but less than 1 year have been classified as current marketable securities. The Company classifies securities that are available to fund current operations as current assets. These marketable securities are classified as available-for-sale and are carried at fair value. The Company records unrealized gains and losses on available-for-sale debt securities as a component of accumulated other comprehensive income, which is a separate component of stockholders’ equity on its condensed consolidated balance sheet, until such gains and losses are realized. Realized gains and losses on available-for-sale securities are included in interest income. The cost of securities sold is based on the specific identification method. The Company periodically reviews the portfolio of securities to determine whether an other-than-temporary impairment has occurred. No such losses have occurred to date. There were no realized gains or losses on the sale of securities for the three and nine months ended September 30, 2019 . Below is a summary of cash, cash equivalents and marketable securities at September 30, 2019 (in thousands):
Amortized
Unrealized
Unrealized
Fair
Cost
Gains
Losses
Value
Cash and cash equivalents
$
22,155
$
—
$
—
$
22,155
Marketable securities - U.S. treasuries
42,769
15
(3
)
42,781
Total cash, cash equivalents and marketable securities
$
64,924
$
15
$
(3
)
$
64,936</t>
  </si>
  <si>
    <t>Fair Value Measurements</t>
  </si>
  <si>
    <t xml:space="preserve">Fair Value Measurements —Fair value is determined based on the exchange price that would be received for an asset or paid to transfer a liability (an exit price) in the principal market for the asset or liability in an orderly transaction between market participants. Authoritative guidanc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ree levels:
Level 1 - Quoted prices (“unadjusted”) in active markets that are unadjusted and accessible at the measurement date for identical, unrestricted assets or liabilities.
Level 2 -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classified within the fair value hierarchy based on the lowest level of input that is significant to the fair value measurement. The authoritative guidance requires the use of observable market data if such data is available without undue cost and effort. When available, the Company uses unadjusted quoted market prices to measure fair value and classify such items within Level 1. If quoted market prices are not available, fair value is based upon internally developed models that use, where possible, current market-based or independently-sourced market parameters, such as interest and currency rates and comparable transactions. Items valued using internally generated models are classified according to the lowest level input or value driver that is significant to the valuation. Thus, items may be classified in Level 3 even though there may be inputs that are readily observable. If quoted market prices are not available, the valuation model used generally depends on the specific asset or liability being valued. At September 30, 2019, the Company’s financial assets valued based on Level 1 inputs consisted of cash, cash equivalents and marketable securities (U.S. treasuries). During the three and nine months ended September 30, 2019 Some assets and liabilities are required to be recorded at fair value on a recurring basis, while other assets and liabilities are recorded at fair value on a nonrecurring basis. The carrying amounts of current financial instruments, which include accounts payable, accrued expenses, lease obligation liability and debt, approximate their fair values due to the short-term nature of these instruments. </t>
  </si>
  <si>
    <t>Concentration of Credit Risk and Off-Balance-Sheet Risk</t>
  </si>
  <si>
    <t>Concentrations of Credit Risk and Off-Balance-Sheet Risk —Financial instruments that potentially subject the Company to credit risk primarily consist of cash and cash equivalents and available-for-sale marketable securities. The Company mitigates its risk with respect to cash and cash equivalents and marketable securities by maintaining its deposits and investments at high-quality financial institutions. The Company invests any excess cash in money market funds and other securities, and the management of these investments is not discretionary on the part of the financial institution. The Company has no significant off-balance-sheet risks such as foreign exchange contracts, option contracts, or other hedging arrangements.</t>
  </si>
  <si>
    <t>Recent Accounting Pronouncements</t>
  </si>
  <si>
    <t xml:space="preserve">Recent Accounting Pronouncements – Adopted In February 2016, the FASB issued ASU 2016-02, Leases Leases Recent Accounting Pronouncements – Pending Adoption In June 2016, the FASB issued ASU 2016-13, Measurement of Credit Losses on Financial Instruments In August 2018, the FASB issued ASU 2018-13, Fair Value Measurement (Topic 820): Disclosure Framework-Changes to the Disclosure Requirements for Fair Value Measurement </t>
  </si>
  <si>
    <t>Summary of Significant Accounting Policies (Tables)</t>
  </si>
  <si>
    <t>Summary of Cash, Cash Equivalents and Marketable Securities</t>
  </si>
  <si>
    <t>Below is a summary of cash, cash equivalents and marketable securities at September 30, 2019 (in thousands):
Amortized
Unrealized
Unrealized
Fair
Cost
Gains
Losses
Value
Cash and cash equivalents
$
22,155
$
—
$
—
$
22,155
Marketable securities - U.S. treasuries
42,769
15
(3
)
42,781
Total cash, cash equivalents and marketable securities
$
64,924
$
15
$
(3
)
$
64,936</t>
  </si>
  <si>
    <t>Prepaid Expenses and Other Current Assets (Tables)</t>
  </si>
  <si>
    <t>Prepaid expenses and other current assets as of September 30, 2019 and December 31, 2018 consisted of the following (in thousands):
As of
September 30, 2019
December 31, 2018
Prepaid research and development
$
667
$
864
Prepaid other
533
555
Other receivable
403
—
Prepaid insurance
269
251
Other governmental agencies receivables
6
20
$
1,878
$
1,690</t>
  </si>
  <si>
    <t>Property and Equipment (Tables)</t>
  </si>
  <si>
    <t>Property and equipment</t>
  </si>
  <si>
    <t>Property and equipment as of September 30, 2019 and December 31, 2018 consisted of the following (in thousands):
As of
September 30, 2019
December 31, 2018
Computers and software
$
170
$
146
Office furniture and equipment
164
165
Leasehold improvements
158
141
492
452
Less: Accumulated depreciation
(272
)
(204
)
Property and equipment, net
$
220
$
248</t>
  </si>
  <si>
    <t>Accrued Expenses (Tables)</t>
  </si>
  <si>
    <t>Accrued expenses as of September 30, 2019 and December 31, 2018 consisted of the following (in thousands):
As of
September 30, 2019
December 31, 2018
Research and development expenses
$
2,032
$
3,086
Payroll, bonus and other employee-related expenses
1,983
2,562
Professional services
801
985
Accrued other
233
305
Accrued interest on debt
96
—
$
5,145
$
6,938</t>
  </si>
  <si>
    <t>Leases (Tables)</t>
  </si>
  <si>
    <t>Summary of Maturities of Operating Lease Liabilities</t>
  </si>
  <si>
    <t>The following table summarizes the Company’s maturities of operating lease liabilities as of September 30, 2019 (in thousands):
Remainder of 2019
$
138
2020
493
2021
310
Total lease payments
941
Less: present value discount
(71
)
Total
$
870</t>
  </si>
  <si>
    <t>Summary of Future Minimum Non-Cancellable Commitments Under Operating Leases</t>
  </si>
  <si>
    <t>For comparative purposes, the Company’s aggregate future minimum non-cancellable commitments under operating leases as of December 31, 2018 were as follows (in thousands):
2019
$
541
2020
490
2021
310
Total minimum lease payments
$
1,341</t>
  </si>
  <si>
    <t>Debt (Tables)</t>
  </si>
  <si>
    <t>Schedule of Future Principal Payments for Long-Term Debt</t>
  </si>
  <si>
    <t>The Company’s scheduled future principal payments for the long-term debt are as follows (in thousands):
September 30,
2019
Remainder of 2019
$
—
2020
4,583
2021
5,000
2022
5,000
2023
417
Total future principal payments
15,000
Less: unamortized discount
(1,219
)
Carrying value of long-term debt
13,781
Less: current portion
(3,488
)
Add: Final fee due at maturity in 2023
900
Long-term portion
$
11,193</t>
  </si>
  <si>
    <t>Stockholders' Equity (Tables)</t>
  </si>
  <si>
    <t>Schedule of Transactions Related to Stockholders Equity</t>
  </si>
  <si>
    <t>Transactions related to stockholders’ equity of the Company during the three and nine months ended September 30, 2019 were as follows (in thousands, except share data):
Common stock
Treasury stock
Shares
Amount
Additional Paid-in Capital
Accumulated Other Comprehensive Income
Accumulated deficit
Shares
Amount
Total stockholders' equity
Balance at December 31, 2018
35,860,114
$
360
$
129,825
$
—
$
(86,145
)
(91,423
)
$
(1,129
)
$
42,911
Exercise of stock options
25,000
—
25
—
—
—
—
25
Vesting of restricted stock units
25,132
—
—
—
—
(10,467
)
(121
)
(121
)
Issuance of shares from at-the- market sales agreement
35,362
1
454
—
—
—
—
455
Issuance of warrants
—
—
421
—
—
—
—
421
Stock-based compensation
—
—
2,658
—
—
—
—
2,658
Change in unrealized gain (loss) on investments
—
—
—
1
—
—
—
1
Net loss
—
—
—
—
(11,917
)
—
—
(11,917
)
Balance at March 31, 2019
35,945,608
$
361
$
133,383
$
1
$
(98,062
)
(101,890
)
$
(1,250
)
$
34,433
Exercise of stock options
36,790
—
90
—
—
—
—
90
Issuance of shares upon exercise of warrants
44,814
—
178
—
—
(14,893
)
(178
)
—
Vesting of restricted stock units
54,122
3
(3
)
—
—
(11,914
)
(111
)
(111
)
Issuance of shares upon equity financing, net of the underwriting discounts and commissions and offering expenses
3,833,334
38
32,184
—
—
—
—
32,222
Stock-based compensation
—
—
3,016
—
—
—
—
3,016
Change in unrealized gain (loss) on investments
—
—
—
23
—
—
—
23
Net loss
—
—
—
—
(14,449
)
—
—
(14,449
)
Balance at June 30, 2019
39,914,668
$
402
$
168,848
$
24
$
(112,511
)
(128,697
)
$
(1,539
)
$
55,224
Exercise of stock options
29,537
—
28
—
—
—
—
28
Vesting of restricted stock units
33,449
2
—
—
—
(10,835
)
(46
)
(44
)
Equity financing issuance costs
—
—
(50
)
—
—
—
—
(50
)
Stock-based compensation
—
—
2,957
—
—
—
—
2,957
Change in unrealized gain (loss) on investments
—
—
—
(12
)
—
—
—
(12
)
Net loss
—
—
—
—
(12,875
)
—
—
(12,875
)
Balance at September 30, 2019
39,977,654
$
404
$
171,783
$
12
$
(125,386
)
(139,532
)
$
(1,585
)
$
45,228
Transactions related to stockholders’ equity of the Company during the three and nine months ended September 30, 2018 were as follows (in thousands, except share data):
Common stock
Treasury stock
Shares
Amount
Additional Paid-in Capital
Accumulated deficit
Shares
Amount
Total stockholders' equity
Balance at December 31, 2017
27,527,738
$
274
$
60,047
$
(38,960
)
—
$
—
$
21,361
Stock-based compensation
—
—
735
—
—
—
735
Net loss
—
—
—
(8,591
)
—
—
(8,591
)
Balance at March 31, 2018
27,527,738
$
274
$
60,782
$
(47,551
)
—
$
—
$
13,505
Exercise of stock options
808,443
8
89
—
—
—
97
Issuance of shares upon Technion settlement
569,395
6
(6
)
—
—
—
—
Issuance of shares upon execution of warrants
60,989
1
51
—
(3,385
)
(52
)
—
Issuance of shares upon public offering
5,899,500
60
53,513
—
—
53,573
Repurchase of common shares
(5,076
)
—
—
—
(5,000
)
(31
)
(31
)
Stock-based compensation
—
—
6,178
—
—
—
6,178
Net loss
—
—
—
(13,406
)
—
—
(13,406
)
Balance at June 30, 2018
34,860,989
$
349
$
120,607
$
(60,957
)
(8,385
)
$
(83
)
$
59,916
Exercise of stock options
255,394
2
4
—
—
—
6
Issuance of shares upon execution of warrants
3,385
—
—
—
—
—
—
Repurchase of common shares
5,076
—
—
—
—
—
—
Stock-based compensation
—
—
2,695
—
—
—
2,695
Net loss
—
—
—
(11,161
)
—
—
(11,161
)
Balance at September 30, 2018
35,124,844
$
351
$
123,306
$
(72,118
)
(8,385
)
$
(83
)
$
51,456</t>
  </si>
  <si>
    <t>Summary of Warrants Outstanding</t>
  </si>
  <si>
    <t>Transactions related to warrants to purchase the Company’s common stock during the nine months ended September 30, 2019, were as follows:
Shares
Weighted average exercise price
Weighted average remaining contractual life
Warrants outstanding and exercisable at December 31, 2018
347,241
$
3.77
3.92
Granted
40,834
11.02
10.00
Exercised
(59,707
)
3.01
—
Forfeited
(4,474
)
40.00
—
Warrants outstanding and exercisable at September 30, 2019
323,894
$
4.32
3.99</t>
  </si>
  <si>
    <t>Stock-Based Compensation (Tables)</t>
  </si>
  <si>
    <t>Transactions Related to Grant of Stock Options to Employees and Directors</t>
  </si>
  <si>
    <t>Transactions related to the grant of stock options to employees and directors during the nine months ended September 30, 2019 were as follows:
Shares
Weighted average exercise price
Weighted average remaining contractual life
Aggregate intrinsic value
Options outstanding at December 31, 2018
3,261,719
$
13.09
8.56
$
11,650,373
Granted
1,780,200
9.43
Exercised
(91,327
)
12.98
Forfeited
(153,552
)
12.76
Options outstanding at September 30, 2019
4,797,040
$
11.96
8.54
$
1,121,950
Options exercisable at September 30, 2019
1,730,606
$
13.69
7.55
$
1,024,195</t>
  </si>
  <si>
    <t>Transactions Related to Grant of Restricted Stock Units to Employees and Directors</t>
  </si>
  <si>
    <t>Transactions related to the grant of restricted stock units to employees and directors during the nine months ended September 30, 2019 were as follows:
Shares
Weighted average grant date fair value price
Unvested at December 31, 2018
554,147
$
9.34
Granted
100,000
11.53
Vested
(145,919
)
9.90
Forfeited
—
—
Unvested at September 30, 2019
508,228
$
9.61</t>
  </si>
  <si>
    <t>Summary of Allocated Stock-based Compensation Expense</t>
  </si>
  <si>
    <t>The total equity-based compensation expense related to all of the Company’s equity-based awards were recognized as follows:
Three months ended September 30,
Nine months ended September 30,
2019
2018
2019
2018
Research and development
$
718
$
498
$
1,987
$
909
General and administrative
2,239
2,197
6,644
8,699
Total stock-based compensation expenses
$
2,957
$
2,695
$
8,631
$
9,608</t>
  </si>
  <si>
    <t>Other Expense (Income), Net (Tables)</t>
  </si>
  <si>
    <t>Schedule of Other Expense (Income), Net</t>
  </si>
  <si>
    <t xml:space="preserve">Other expense (income), net consisted of the following (in thousands):
Three months ended September 30,
Nine months ended September 30,
2019
2018
2019
2018
Interest and other income
$
(272
)
$
(223
)
$
(766
)
$
(368
)
Investment income, net
(92
)
—
(224
)
—
Interest and other expense
460
24
1,164
75
Total other expense (income), net
$
96
$
(199
)
$
174
$
(293
) </t>
  </si>
  <si>
    <t>Net Loss Per Share (Tables)</t>
  </si>
  <si>
    <t>Schedule of Loss and Weighted Average Number of Shares Used in Computing Basic and Diluted Net Loss Per Share</t>
  </si>
  <si>
    <t>The loss and the weighted average number of shares used in computing basic and diluted net loss per share for the periods, is as follows (amounts in thousands, except share data):
Three months ended September 30,
Nine months ended September 30,
2019
2018
2019
2018
Numerator:
Net loss
$
(12,875
)
$
(11,161
)
$
(39,241
)
$
(33,158
)
Denominator:
Shares used in computing net loss per share of common stock, basic and diluted (1)
39,944,324
35,005,979
37,394,310
31,485,067
Net loss per share of common stock, basic and diluted
$
(0.32
)
$
(0.32
)
$
(1.05
)
$
(1.05
)
(1)
The following potentially dilutive securities have been excluded from the computation of diluted weighted average shares outstanding as their effect would be anti-dilutive:
Nine months ended September 30,
2019
2018
Options to purchase common stock
4,797,040
3,611,400
Restricted stock units
508,228
767,743
Warrants
323,894
347,241
Total potential common stock equivalents
5,629,162
4,726,384</t>
  </si>
  <si>
    <t>Reverse Merger (Tables)</t>
  </si>
  <si>
    <t>Eloxx Limited [Member]</t>
  </si>
  <si>
    <t>Summary of Estimated Fair Value of Assets Acquired and Liabilities Assumed</t>
  </si>
  <si>
    <t>The following summarizes the estimated fair value of the assets and liabilities assumed at the date of the Reverse Merger (in thousands):
December 19, 2017
Cash and cash equivalents
$
123
Prepaid expenses and other current assets
220
Property, plant and equipment, net
39
Restricted bank deposits
6
Total assets acquired
388
Accounts payable
(215
)
Accrued expenses
(343
)
Total liabilities acquired
(558
)
Total net liabilities acquired
$
(170
)</t>
  </si>
  <si>
    <t>Nature of the Business - Additional Information (Detail) $ in Thousands</t>
  </si>
  <si>
    <t>Sep. 30, 2019USD ($)Disease</t>
  </si>
  <si>
    <t>Dec. 31, 2018USD ($)</t>
  </si>
  <si>
    <t>Number of rare diseases | Disease</t>
  </si>
  <si>
    <t>Cash, cash equivalents and marketable securities</t>
  </si>
  <si>
    <t>Summary of Significant Accounting Policies - Additional Information (Detail) - USD ($)</t>
  </si>
  <si>
    <t>Realized gains or losses on the sale of securities</t>
  </si>
  <si>
    <t>Assets, transfer from level 2 to level 3</t>
  </si>
  <si>
    <t>Summary of Significant Accounting Policies - Summary of Cash, Cash Equivalents and Marketable Securities (Detail) - USD ($) $ in Thousands</t>
  </si>
  <si>
    <t>Schedule Of Available For Sale Securities [Line Items]</t>
  </si>
  <si>
    <t>Cash and cash equivalents, Fair Value</t>
  </si>
  <si>
    <t>Total cash, cash equivalents and marketable securities, Amortized Cost</t>
  </si>
  <si>
    <t>Total cash, cash equivalents and marketable securities, Unrealized Gains</t>
  </si>
  <si>
    <t>Total cash, cash equivalents and marketable securities, Unrealized Losses</t>
  </si>
  <si>
    <t>Total cash, cash equivalents and marketable securities, Fair Value</t>
  </si>
  <si>
    <t>U.S. treasuries [Member]</t>
  </si>
  <si>
    <t>Marketable securities, Amortized Cost</t>
  </si>
  <si>
    <t>Marketable securities, Unrealized Gains</t>
  </si>
  <si>
    <t>Marketable securities, Unrealized Losses</t>
  </si>
  <si>
    <t>Marketable securities, Fair Value</t>
  </si>
  <si>
    <t>Prepaid Expenses and Other Current Assets - Schedule of Prepaid Expenses and Other Current Assets (Detail) - USD ($) $ in Thousands</t>
  </si>
  <si>
    <t>Deferred Costs Capitalized Prepaid And Other Assets Disclosure [Abstract]</t>
  </si>
  <si>
    <t>Prepaid research and development</t>
  </si>
  <si>
    <t>Prepaid other</t>
  </si>
  <si>
    <t>Other receivable</t>
  </si>
  <si>
    <t>Prepaid insurance</t>
  </si>
  <si>
    <t>Other governmental agencies receivables</t>
  </si>
  <si>
    <t>Total</t>
  </si>
  <si>
    <t>Property and Equipment - Property and Equipment (Detail) - USD ($) $ in Thousands</t>
  </si>
  <si>
    <t>Property, Plant and Equipment [Line Items]</t>
  </si>
  <si>
    <t>Cost</t>
  </si>
  <si>
    <t>Less: Accumulated depreciation</t>
  </si>
  <si>
    <t>Computers and software [Member]</t>
  </si>
  <si>
    <t>Office furniture and equipment [Member]</t>
  </si>
  <si>
    <t>Leasehold improvement [Member]</t>
  </si>
  <si>
    <t>Property and Equipment - Additional Information (Detail) - USD ($) $ in Thousands</t>
  </si>
  <si>
    <t>Depreciation expenses</t>
  </si>
  <si>
    <t>Accrued Expenses - Accrued Expenses (Detail) - USD ($) $ in Thousands</t>
  </si>
  <si>
    <t>Research and development expenses</t>
  </si>
  <si>
    <t>Payroll, bonus and other employee-related expenses</t>
  </si>
  <si>
    <t>Professional services</t>
  </si>
  <si>
    <t>Accrued other</t>
  </si>
  <si>
    <t>Accrued interest on debt</t>
  </si>
  <si>
    <t>Leases - Additional Information (Detail) - USD ($) $ in Thousands</t>
  </si>
  <si>
    <t>Jan. 01, 2019</t>
  </si>
  <si>
    <t>Leases [Line Items]</t>
  </si>
  <si>
    <t>Operating lease cost</t>
  </si>
  <si>
    <t>Operating lease estimated incremental borrowings rate</t>
  </si>
  <si>
    <t>8.00%</t>
  </si>
  <si>
    <t>Operating lease, initial present value</t>
  </si>
  <si>
    <t>Operating lease, right-of-use asset</t>
  </si>
  <si>
    <t>Operating lease, liabilities</t>
  </si>
  <si>
    <t>Weighted average remaining lease term</t>
  </si>
  <si>
    <t>1 year 9 months 18 days</t>
  </si>
  <si>
    <t>ASU 2016-02 [Member]</t>
  </si>
  <si>
    <t>Leases - Summary of Maturities of Operating Lease Liabilities (Details) $ in Thousands</t>
  </si>
  <si>
    <t>Sep. 30, 2019USD ($)</t>
  </si>
  <si>
    <t>Remainder of 2019</t>
  </si>
  <si>
    <t>2020</t>
  </si>
  <si>
    <t>2021</t>
  </si>
  <si>
    <t>Total lease payments</t>
  </si>
  <si>
    <t>Less: present value discount</t>
  </si>
  <si>
    <t>Leases - Summary of Future Minimum Non-Cancellable Commitments Under Operating Leases (Detail) $ in Thousands</t>
  </si>
  <si>
    <t>Total minimum lease payments</t>
  </si>
  <si>
    <t>Debt - Additional Information (Detail) $ / shares in Units, $ in Thousands</t>
  </si>
  <si>
    <t>Jan. 30, 2019USD ($)Installment$ / sharesshares</t>
  </si>
  <si>
    <t>Sep. 30, 2019USD ($)$ / sharesshares</t>
  </si>
  <si>
    <t>Dec. 31, 2018$ / shares</t>
  </si>
  <si>
    <t>Debt Instrument [Line Items]</t>
  </si>
  <si>
    <t>Aggregate principal amount of initial loan advance</t>
  </si>
  <si>
    <t>Warrants issued to purchase shares of common stock | shares</t>
  </si>
  <si>
    <t>Warrant exercise price | $ / shares</t>
  </si>
  <si>
    <t>Term loan, principal outstanding</t>
  </si>
  <si>
    <t>Term loan, final maturity payment</t>
  </si>
  <si>
    <t>Loan Agreement [Member]</t>
  </si>
  <si>
    <t>Aggregate principal amount</t>
  </si>
  <si>
    <t>Debt instrument, interest rate terms</t>
  </si>
  <si>
    <t>Any outstanding principal on the Term Loan Advances will accrue interest at a floating rate equal to the greater of (i) 5.25% per annum and (i) the sum of 2.5% plus the prime rate, as published in the Wall Street Journal. Interest payments are payable monthly following the funding of a Term Loan advance.</t>
  </si>
  <si>
    <t>Debt instrument, payment terms</t>
  </si>
  <si>
    <t>The Company will be required to make principal payments on the outstanding balance of the Term Loan Advances commencing on February 1, 2020 (the “Term Loan Amortization Date”) in 36 equal monthly installments, plus interest; provided that if the Company has achieved the milestones described above relating to the availability of the subsequent loan advance on or prior to December 31, 2019, then the Term Loan Amortization Date is automatically extended to February 1, 2021.</t>
  </si>
  <si>
    <t>Term loan, floating interest rate</t>
  </si>
  <si>
    <t>5.25%</t>
  </si>
  <si>
    <t>Term loan, interest rate</t>
  </si>
  <si>
    <t>7.65%</t>
  </si>
  <si>
    <t>Term loan, frequency of periodic payment</t>
  </si>
  <si>
    <t>monthly</t>
  </si>
  <si>
    <t>Term loan, number of repayment installments | Installment</t>
  </si>
  <si>
    <t>Term loan, periodic principal payment commencement date</t>
  </si>
  <si>
    <t>Feb. 1,
		2020</t>
  </si>
  <si>
    <t>Term loan, periodic principal payment, extended commencement date</t>
  </si>
  <si>
    <t>Feb. 1,
		2021</t>
  </si>
  <si>
    <t>Term loan, maturity date</t>
  </si>
  <si>
    <t>Jan. 1,
		2023</t>
  </si>
  <si>
    <t>Common stock average closing bid price number of trading days</t>
  </si>
  <si>
    <t>10 days</t>
  </si>
  <si>
    <t>Term loan, final payment fee percentage</t>
  </si>
  <si>
    <t>6.00%</t>
  </si>
  <si>
    <t>Term loan, unamortized debt issuance costs</t>
  </si>
  <si>
    <t>Term loan, interest expense</t>
  </si>
  <si>
    <t>Term loan, effective interest rate</t>
  </si>
  <si>
    <t>12.65%</t>
  </si>
  <si>
    <t>Loan Agreement [Member] | Prime Rate [Member]</t>
  </si>
  <si>
    <t>2.50%</t>
  </si>
  <si>
    <t>Loan Agreement [Member] | Minimum [Member]</t>
  </si>
  <si>
    <t>Term loan, prepayment fee percentage</t>
  </si>
  <si>
    <t>1.00%</t>
  </si>
  <si>
    <t>Loan Agreement [Member] | Minimum [Member] | Private Placement or Public Offering [Member]</t>
  </si>
  <si>
    <t>Cash proceeds from an additional equity offering</t>
  </si>
  <si>
    <t>Loan Agreement [Member] | Maximum [Member]</t>
  </si>
  <si>
    <t>3.00%</t>
  </si>
  <si>
    <t>Loan Agreement [Member] | Initial Loan [Member]</t>
  </si>
  <si>
    <t>Loan Agreement [Member] | Subsequent Loan [Member]</t>
  </si>
  <si>
    <t>Aggregate principal amount of subsequent loan advance</t>
  </si>
  <si>
    <t>Loan Agreement [Member] | Subsequent Loan [Member] | Maximum [Member]</t>
  </si>
  <si>
    <t>Term loan, available date for funding</t>
  </si>
  <si>
    <t>Dec. 31,
		2019</t>
  </si>
  <si>
    <t>Debt - Schedule of Future Principal Payments for Long-Term Debt (Detail) $ in Thousands</t>
  </si>
  <si>
    <t>2022</t>
  </si>
  <si>
    <t>2023</t>
  </si>
  <si>
    <t>Total future principal payments</t>
  </si>
  <si>
    <t>Less: unamortized discount</t>
  </si>
  <si>
    <t>Carrying value of long-term debt</t>
  </si>
  <si>
    <t>Less: current portion</t>
  </si>
  <si>
    <t>Add: Final fee due at maturity in 2023</t>
  </si>
  <si>
    <t>Legal and Other Contingencies - Additional Information (Detail) $ in Thousands</t>
  </si>
  <si>
    <t>Stockholder's Equity - Additional Information (Detail) - USD ($) $ / shares in Units, $ in Thousands</t>
  </si>
  <si>
    <t>Jun. 24, 2019</t>
  </si>
  <si>
    <t>Apr. 30, 2018</t>
  </si>
  <si>
    <t>Jun. 30, 2019</t>
  </si>
  <si>
    <t>Mar. 31, 2019</t>
  </si>
  <si>
    <t>Jun. 30, 2018</t>
  </si>
  <si>
    <t>Offering expenses</t>
  </si>
  <si>
    <t>Number of common stock in warrant</t>
  </si>
  <si>
    <t>Warrant granted</t>
  </si>
  <si>
    <t>Additional paid in capital</t>
  </si>
  <si>
    <t>Warrant exercised</t>
  </si>
  <si>
    <t>Weighted average exercise price of exercised warrant</t>
  </si>
  <si>
    <t>Warrant forfeited</t>
  </si>
  <si>
    <t>Net proceeds from common stock shares issued at public offering</t>
  </si>
  <si>
    <t>Underwritten Public Offering [Member] | Common stock [Member]</t>
  </si>
  <si>
    <t>Common stock public offering price</t>
  </si>
  <si>
    <t>Underwriting discounts and commissions</t>
  </si>
  <si>
    <t>Stockholder's Equity - Schedule of Transaction Related to Stockholder's Equity (Detail) - USD ($) $ in Thousands</t>
  </si>
  <si>
    <t>Mar. 31, 2018</t>
  </si>
  <si>
    <t>Beginning balance</t>
  </si>
  <si>
    <t>Beginning balance, shares</t>
  </si>
  <si>
    <t>Exercise of stock options</t>
  </si>
  <si>
    <t>Exercise of stock options, shares</t>
  </si>
  <si>
    <t>Repurchase of common shares</t>
  </si>
  <si>
    <t>Vesting of restricted stock units</t>
  </si>
  <si>
    <t>Equity financing issuance costs</t>
  </si>
  <si>
    <t>Issuance of warrants</t>
  </si>
  <si>
    <t>Change in unrealized gain (loss) on investments</t>
  </si>
  <si>
    <t>Ending balance</t>
  </si>
  <si>
    <t>Ending balance, shares</t>
  </si>
  <si>
    <t>At-The-Market Sales Agreement [Member]</t>
  </si>
  <si>
    <t>Issuance of shares including finance costs</t>
  </si>
  <si>
    <t>Issuance of shares upon equity financing/public offering, net</t>
  </si>
  <si>
    <t>Common stock [Member]</t>
  </si>
  <si>
    <t>Issuance of shares upon exercise/execution of warrants</t>
  </si>
  <si>
    <t>Issuance of shares upon exercise/execution of warrants, shares</t>
  </si>
  <si>
    <t>Issuance of shares upon Technion settlement</t>
  </si>
  <si>
    <t>Issuance of shares upon Technion settlement, shares</t>
  </si>
  <si>
    <t>Repurchase of common shares, shares</t>
  </si>
  <si>
    <t>Vesting of restricted shares, shares</t>
  </si>
  <si>
    <t>Common stock [Member] | At-The-Market Sales Agreement [Member]</t>
  </si>
  <si>
    <t>Issuance of stock, shares</t>
  </si>
  <si>
    <t>Common stock [Member] | Underwritten Public Offering [Member]</t>
  </si>
  <si>
    <t>Additional Paid-in Capital [Member]</t>
  </si>
  <si>
    <t>Additional Paid-in Capital [Member] | At-The-Market Sales Agreement [Member]</t>
  </si>
  <si>
    <t>Additional Paid-in Capital [Member] | Underwritten Public Offering [Member]</t>
  </si>
  <si>
    <t>Accumulated Other Comprehensive Income [Member]</t>
  </si>
  <si>
    <t>Accumulated deficit [Member]</t>
  </si>
  <si>
    <t>Treasury stock [Member]</t>
  </si>
  <si>
    <t>Stockholder's Equity - Schedule of Transaction Related to Warrants to Purchase Common Stock (Detail) - $ / shares</t>
  </si>
  <si>
    <t>6 Months Ended</t>
  </si>
  <si>
    <t>12 Months Ended</t>
  </si>
  <si>
    <t>Stockholders Equity [Abstract]</t>
  </si>
  <si>
    <t>Warrants outstanding and exercisable beginning balance, Shares</t>
  </si>
  <si>
    <t>Warrants granted, Shares</t>
  </si>
  <si>
    <t>Warrants exercised, Shares</t>
  </si>
  <si>
    <t>Warrants forfeited, Shares</t>
  </si>
  <si>
    <t>Warrants outstanding and exercisable ending balance, Shares</t>
  </si>
  <si>
    <t>Warrants outstanding and exercisable beginning balance, Weighted average exercise price</t>
  </si>
  <si>
    <t>Warrants granted, Weighted average exercise price</t>
  </si>
  <si>
    <t>Warrants exercised, Weighted average exercise price</t>
  </si>
  <si>
    <t>Warrants forfeited, Weighted average exercise price</t>
  </si>
  <si>
    <t>Warrants outstanding and exercisable ending balance, Weighted average exercise price</t>
  </si>
  <si>
    <t>Warrants outstanding and exercisable Weighted average remaining contractual life</t>
  </si>
  <si>
    <t>3 years 11 months 26 days</t>
  </si>
  <si>
    <t>3 years 11 months 1 day</t>
  </si>
  <si>
    <t>Warrants granted, Weighted average remaining contractual life</t>
  </si>
  <si>
    <t>10 years</t>
  </si>
  <si>
    <t>Stock-based Compensation - Additional Information (Detail) - USD ($) $ / shares in Units, $ in Thousands</t>
  </si>
  <si>
    <t>1 Months Ended</t>
  </si>
  <si>
    <t>Dec. 31, 2017</t>
  </si>
  <si>
    <t>Apr. 20, 2018</t>
  </si>
  <si>
    <t>Share-based Compensation Arrangement by Share-based Payment Award [Line Items]</t>
  </si>
  <si>
    <t>Options to purchase common stock granted</t>
  </si>
  <si>
    <t>Exercise price per share</t>
  </si>
  <si>
    <t>Expense recognized associated with awards</t>
  </si>
  <si>
    <t>Performance Option Awards [Member]</t>
  </si>
  <si>
    <t>Chief Executive Officer [Member] | Performance Option Awards [Member]</t>
  </si>
  <si>
    <t>Restricted stock unit</t>
  </si>
  <si>
    <t>Chief Executive Officer [Member] | Time Vesting Awards [Member]</t>
  </si>
  <si>
    <t>Option vesting description</t>
  </si>
  <si>
    <t>Subject to continued service through the vesting date, 1/3 of the Time-Vesting Awards will vest and become immediately exercisable on the first anniversary of the grant date, with an additional 1/12 of the Time-Vesting Awards vesting on each quarterly anniversary of the grant date</t>
  </si>
  <si>
    <t>Chief Executive Officer [Member] | Time Vesting Awards [Member] | First Anniversary of Effective Date [Member]</t>
  </si>
  <si>
    <t>Vesting rights, percentage</t>
  </si>
  <si>
    <t>0.33%</t>
  </si>
  <si>
    <t>Chief Executive Officer [Member] | Time Vesting Awards [Member] | Each Quarterly Anniversary of Effective Date [Member]</t>
  </si>
  <si>
    <t>Vesting rights, quarterly percentage</t>
  </si>
  <si>
    <t>0.083%</t>
  </si>
  <si>
    <t>2018 Plan [Member]</t>
  </si>
  <si>
    <t>Common stock reserved for issuance</t>
  </si>
  <si>
    <t>Contractual life of stock options granted</t>
  </si>
  <si>
    <t>2018 Plan [Member] | Minimum [Member]</t>
  </si>
  <si>
    <t>Exercisable period of vested options</t>
  </si>
  <si>
    <t>1 month</t>
  </si>
  <si>
    <t>2018 Plan [Member] | Maximum [Member]</t>
  </si>
  <si>
    <t>3 months</t>
  </si>
  <si>
    <t>Stock-based Compensation - Transactions Related to Grant of Stock Options to Employees and Directors (Detail)</t>
  </si>
  <si>
    <t>Dec. 31, 2018USD ($)$ / sharesshares</t>
  </si>
  <si>
    <t>Amount</t>
  </si>
  <si>
    <t>Options outstanding at December 31, 2018 | shares</t>
  </si>
  <si>
    <t>Granted | shares</t>
  </si>
  <si>
    <t>Exercised | shares</t>
  </si>
  <si>
    <t>Forfeited | shares</t>
  </si>
  <si>
    <t>Options outstanding at September 30, 2019 | shares</t>
  </si>
  <si>
    <t>Options exercisable at September 30, 2019 | shares</t>
  </si>
  <si>
    <t>Weighted average exercise price</t>
  </si>
  <si>
    <t>Options outstanding at December 31, 2018 | $ / shares</t>
  </si>
  <si>
    <t>Granted | $ / shares</t>
  </si>
  <si>
    <t>Exercised | $ / shares</t>
  </si>
  <si>
    <t>Forfeited | $ / shares</t>
  </si>
  <si>
    <t>Options outstanding at September 30, 2019 | $ / shares</t>
  </si>
  <si>
    <t>Options exercisable at September 30, 2019 | $ / shares</t>
  </si>
  <si>
    <t>Weighted average remaining contractual life</t>
  </si>
  <si>
    <t>Options outstanding</t>
  </si>
  <si>
    <t>8 years 6 months 14 days</t>
  </si>
  <si>
    <t>8 years 6 months 21 days</t>
  </si>
  <si>
    <t>Options exercisable</t>
  </si>
  <si>
    <t>7 years 6 months 18 days</t>
  </si>
  <si>
    <t>Aggregate intrinsic value</t>
  </si>
  <si>
    <t>Options outstanding | $</t>
  </si>
  <si>
    <t>Options exercisable | $</t>
  </si>
  <si>
    <t>Stock-based Compensation - Transactions Related to Grant of Restricted Stock Units to Employees and Directors (Detail) - Restricted Stock Units [Member]</t>
  </si>
  <si>
    <t>Sep. 30, 2019$ / sharesshares</t>
  </si>
  <si>
    <t>Unvested at December 31, 2018 | shares</t>
  </si>
  <si>
    <t>Vested | shares</t>
  </si>
  <si>
    <t>Unvested at September 30, 2019 | shares</t>
  </si>
  <si>
    <t>Weighted average grant date fair value price</t>
  </si>
  <si>
    <t>Unvested at December 31, 2018 | $ / shares</t>
  </si>
  <si>
    <t>Vested | $ / shares</t>
  </si>
  <si>
    <t>Unvested at September 30, 2019 | $ / shares</t>
  </si>
  <si>
    <t>Stock-based Compensation - Summary of Allocated Stock-based Compensation Expense (Detail) - USD ($) $ in Thousands</t>
  </si>
  <si>
    <t>Share-based Compensation Arrangement by Share-based Payment Award, Compensation Cost [Line Items]</t>
  </si>
  <si>
    <t>Share-based compensation</t>
  </si>
  <si>
    <t>Research and Development Expense [Member]</t>
  </si>
  <si>
    <t>General and Administrative Expense [Member]</t>
  </si>
  <si>
    <t>Other Expense (Income), Net - Schedule of Other Expense (Income), Net (Detail) - USD ($) $ in Thousands</t>
  </si>
  <si>
    <t>Interest and other income</t>
  </si>
  <si>
    <t>Investment income, net</t>
  </si>
  <si>
    <t>Interest and other expense</t>
  </si>
  <si>
    <t>Total other expense (income), net</t>
  </si>
  <si>
    <t>Net Loss Per Share - Weighted Average Number of Shares Used in Computing Basic and Diluted Net Loss Per Share (Detail) - USD ($) $ / shares in Units, $ in Thousands</t>
  </si>
  <si>
    <t>Numerator:</t>
  </si>
  <si>
    <t>Denominator:</t>
  </si>
  <si>
    <t>Shares used in computing net loss per share of common stock, basic and diluted</t>
  </si>
  <si>
    <t>Net loss per share of common stock, basic and diluted</t>
  </si>
  <si>
    <t>Net Loss Per Share - Weighted Average Number of Shares Used in Computing Basic and Diluted Net Loss Per Share (Parenthetical) (Detail) - shares</t>
  </si>
  <si>
    <t>Antidilutive Securities Excluded From Computation Of Earnings Per Share [Line Items]</t>
  </si>
  <si>
    <t>Total potential common stock equivalents</t>
  </si>
  <si>
    <t>Options to Purchase Common Stock [Member]</t>
  </si>
  <si>
    <t>Restricted Stock Units [Member]</t>
  </si>
  <si>
    <t>Warrants [Member]</t>
  </si>
  <si>
    <t>Reverse Merger - Additional Information (Detail)</t>
  </si>
  <si>
    <t>Dec. 19, 2017$ / sharesshares</t>
  </si>
  <si>
    <t>Sep. 30, 2019$ / shares</t>
  </si>
  <si>
    <t>Business Acquisition [Line Items]</t>
  </si>
  <si>
    <t>Issuance of shares in exchange of all outstanding capital stock | shares</t>
  </si>
  <si>
    <t>Reverse stock split</t>
  </si>
  <si>
    <t>Reverse Merger - Summary of Estimated Fair Value of Assets Acquired and Liabilities Assumed (Detail) - Eloxx Limited [Member] $ in Thousands</t>
  </si>
  <si>
    <t>Dec. 19, 2017USD ($)</t>
  </si>
  <si>
    <t>Property, plant and equipment, net</t>
  </si>
  <si>
    <t>Restricted bank deposits</t>
  </si>
  <si>
    <t>Total assets acquired</t>
  </si>
  <si>
    <t>Total liabilities acquired</t>
  </si>
  <si>
    <t>Total net liabilities acqui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0002654</v>
      </c>
    </row>
    <row r="15" spans="1:3">
      <c r="A15" s="4" t="s">
        <v>26</v>
      </c>
      <c r="B15" s="4" t="s">
        <v>27</v>
      </c>
    </row>
    <row r="16" spans="1:3">
      <c r="A16" s="4" t="s">
        <v>28</v>
      </c>
      <c r="B16" s="4" t="s">
        <v>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8</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22155</v>
      </c>
      <c r="C3" s="6" t="n">
        <v>48606</v>
      </c>
    </row>
    <row r="4" spans="1:3">
      <c r="A4" s="4" t="s">
        <v>52</v>
      </c>
      <c r="B4" s="5" t="n">
        <v>42781</v>
      </c>
    </row>
    <row r="5" spans="1:3">
      <c r="A5" s="4" t="s">
        <v>53</v>
      </c>
      <c r="B5" s="5" t="n">
        <v>40</v>
      </c>
      <c r="C5" s="5" t="n">
        <v>45</v>
      </c>
    </row>
    <row r="6" spans="1:3">
      <c r="A6" s="4" t="s">
        <v>54</v>
      </c>
      <c r="B6" s="5" t="n">
        <v>1878</v>
      </c>
      <c r="C6" s="5" t="n">
        <v>1690</v>
      </c>
    </row>
    <row r="7" spans="1:3">
      <c r="A7" s="4" t="s">
        <v>55</v>
      </c>
      <c r="B7" s="5" t="n">
        <v>66854</v>
      </c>
      <c r="C7" s="5" t="n">
        <v>50341</v>
      </c>
    </row>
    <row r="8" spans="1:3">
      <c r="A8" s="4" t="s">
        <v>56</v>
      </c>
      <c r="B8" s="5" t="n">
        <v>220</v>
      </c>
      <c r="C8" s="5" t="n">
        <v>248</v>
      </c>
    </row>
    <row r="9" spans="1:3">
      <c r="A9" s="4" t="s">
        <v>57</v>
      </c>
      <c r="B9" s="5" t="n">
        <v>870</v>
      </c>
    </row>
    <row r="10" spans="1:3">
      <c r="A10" s="4" t="s">
        <v>58</v>
      </c>
      <c r="B10" s="5" t="n">
        <v>113</v>
      </c>
      <c r="C10" s="5" t="n">
        <v>129</v>
      </c>
    </row>
    <row r="11" spans="1:3">
      <c r="A11" s="4" t="s">
        <v>59</v>
      </c>
      <c r="B11" s="5" t="n">
        <v>68057</v>
      </c>
      <c r="C11" s="5" t="n">
        <v>50718</v>
      </c>
    </row>
    <row r="12" spans="1:3">
      <c r="A12" s="3" t="s">
        <v>60</v>
      </c>
    </row>
    <row r="13" spans="1:3">
      <c r="A13" s="4" t="s">
        <v>61</v>
      </c>
      <c r="B13" s="5" t="n">
        <v>1687</v>
      </c>
      <c r="C13" s="5" t="n">
        <v>747</v>
      </c>
    </row>
    <row r="14" spans="1:3">
      <c r="A14" s="4" t="s">
        <v>62</v>
      </c>
      <c r="B14" s="5" t="n">
        <v>5145</v>
      </c>
      <c r="C14" s="5" t="n">
        <v>6938</v>
      </c>
    </row>
    <row r="15" spans="1:3">
      <c r="A15" s="4" t="s">
        <v>63</v>
      </c>
      <c r="B15" s="5" t="n">
        <v>3488</v>
      </c>
    </row>
    <row r="16" spans="1:3">
      <c r="A16" s="4" t="s">
        <v>64</v>
      </c>
      <c r="B16" s="5" t="n">
        <v>403</v>
      </c>
    </row>
    <row r="17" spans="1:3">
      <c r="A17" s="4" t="s">
        <v>65</v>
      </c>
      <c r="B17" s="5" t="n">
        <v>461</v>
      </c>
    </row>
    <row r="18" spans="1:3">
      <c r="A18" s="4" t="s">
        <v>66</v>
      </c>
      <c r="B18" s="5" t="n">
        <v>43</v>
      </c>
      <c r="C18" s="5" t="n">
        <v>122</v>
      </c>
    </row>
    <row r="19" spans="1:3">
      <c r="A19" s="4" t="s">
        <v>67</v>
      </c>
      <c r="B19" s="5" t="n">
        <v>11227</v>
      </c>
      <c r="C19" s="5" t="n">
        <v>7807</v>
      </c>
    </row>
    <row r="20" spans="1:3">
      <c r="A20" s="4" t="s">
        <v>68</v>
      </c>
      <c r="B20" s="5" t="n">
        <v>11193</v>
      </c>
    </row>
    <row r="21" spans="1:3">
      <c r="A21" s="4" t="s">
        <v>69</v>
      </c>
      <c r="B21" s="5" t="n">
        <v>409</v>
      </c>
    </row>
    <row r="22" spans="1:3">
      <c r="A22" s="3" t="s">
        <v>70</v>
      </c>
    </row>
    <row r="23" spans="1:3">
      <c r="A23" s="4" t="s">
        <v>71</v>
      </c>
      <c r="B23" s="4" t="s">
        <v>72</v>
      </c>
      <c r="C23" s="4" t="s">
        <v>72</v>
      </c>
    </row>
    <row r="24" spans="1:3">
      <c r="A24" s="4" t="s">
        <v>73</v>
      </c>
      <c r="B24" s="5" t="n">
        <v>404</v>
      </c>
      <c r="C24" s="5" t="n">
        <v>360</v>
      </c>
    </row>
    <row r="25" spans="1:3">
      <c r="A25" s="4" t="s">
        <v>74</v>
      </c>
      <c r="B25" s="5" t="n">
        <v>-1585</v>
      </c>
      <c r="C25" s="5" t="n">
        <v>-1129</v>
      </c>
    </row>
    <row r="26" spans="1:3">
      <c r="A26" s="4" t="s">
        <v>75</v>
      </c>
      <c r="B26" s="5" t="n">
        <v>171783</v>
      </c>
      <c r="C26" s="5" t="n">
        <v>129825</v>
      </c>
    </row>
    <row r="27" spans="1:3">
      <c r="A27" s="4" t="s">
        <v>76</v>
      </c>
      <c r="B27" s="5" t="n">
        <v>12</v>
      </c>
    </row>
    <row r="28" spans="1:3">
      <c r="A28" s="4" t="s">
        <v>77</v>
      </c>
      <c r="B28" s="5" t="n">
        <v>-125386</v>
      </c>
      <c r="C28" s="5" t="n">
        <v>-86145</v>
      </c>
    </row>
    <row r="29" spans="1:3">
      <c r="A29" s="4" t="s">
        <v>78</v>
      </c>
      <c r="B29" s="5" t="n">
        <v>45228</v>
      </c>
      <c r="C29" s="5" t="n">
        <v>42911</v>
      </c>
    </row>
    <row r="30" spans="1:3">
      <c r="A30" s="4" t="s">
        <v>79</v>
      </c>
      <c r="B30" s="6" t="n">
        <v>68057</v>
      </c>
      <c r="C30" s="6" t="n">
        <v>50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58</v>
      </c>
    </row>
    <row r="4" spans="1:2">
      <c r="A4" s="4" t="s">
        <v>157</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64</v>
      </c>
    </row>
    <row r="4" spans="1:2">
      <c r="A4" s="4" t="s">
        <v>62</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49</v>
      </c>
    </row>
    <row r="2" spans="1:3">
      <c r="A2" s="3" t="s">
        <v>81</v>
      </c>
    </row>
    <row r="3" spans="1:3">
      <c r="A3" s="4" t="s">
        <v>82</v>
      </c>
      <c r="B3" s="7" t="n">
        <v>0.01</v>
      </c>
      <c r="C3" s="7" t="n">
        <v>0.01</v>
      </c>
    </row>
    <row r="4" spans="1:3">
      <c r="A4" s="4" t="s">
        <v>83</v>
      </c>
      <c r="B4" s="5" t="n">
        <v>5000000</v>
      </c>
      <c r="C4" s="5" t="n">
        <v>5000000</v>
      </c>
    </row>
    <row r="5" spans="1:3">
      <c r="A5" s="4" t="s">
        <v>84</v>
      </c>
      <c r="B5" s="5" t="n">
        <v>0</v>
      </c>
      <c r="C5" s="5" t="n">
        <v>0</v>
      </c>
    </row>
    <row r="6" spans="1:3">
      <c r="A6" s="4" t="s">
        <v>85</v>
      </c>
      <c r="B6" s="5" t="n">
        <v>0</v>
      </c>
      <c r="C6" s="5" t="n">
        <v>0</v>
      </c>
    </row>
    <row r="7" spans="1:3">
      <c r="A7" s="4" t="s">
        <v>86</v>
      </c>
      <c r="B7" s="7" t="n">
        <v>0.01</v>
      </c>
      <c r="C7" s="7" t="n">
        <v>0.01</v>
      </c>
    </row>
    <row r="8" spans="1:3">
      <c r="A8" s="4" t="s">
        <v>87</v>
      </c>
      <c r="B8" s="5" t="n">
        <v>500000000</v>
      </c>
      <c r="C8" s="5" t="n">
        <v>500000000</v>
      </c>
    </row>
    <row r="9" spans="1:3">
      <c r="A9" s="4" t="s">
        <v>88</v>
      </c>
      <c r="B9" s="5" t="n">
        <v>40117186</v>
      </c>
      <c r="C9" s="5" t="n">
        <v>35951537</v>
      </c>
    </row>
    <row r="10" spans="1:3">
      <c r="A10" s="4" t="s">
        <v>89</v>
      </c>
      <c r="B10" s="5" t="n">
        <v>39977654</v>
      </c>
      <c r="C10" s="5" t="n">
        <v>35860114</v>
      </c>
    </row>
    <row r="11" spans="1:3">
      <c r="A11" s="4" t="s">
        <v>90</v>
      </c>
      <c r="B11" s="5" t="n">
        <v>139532</v>
      </c>
      <c r="C11" s="5" t="n">
        <v>91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4" t="s">
        <v>238</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241</v>
      </c>
      <c r="B1" s="2" t="s">
        <v>1</v>
      </c>
    </row>
    <row r="2" spans="1:3">
      <c r="B2" s="2" t="s">
        <v>242</v>
      </c>
      <c r="C2" s="2" t="s">
        <v>243</v>
      </c>
    </row>
    <row r="3" spans="1:3">
      <c r="A3" s="3" t="s">
        <v>152</v>
      </c>
    </row>
    <row r="4" spans="1:3">
      <c r="A4" s="4" t="s">
        <v>244</v>
      </c>
      <c r="B4" s="5" t="n">
        <v>1800</v>
      </c>
    </row>
    <row r="5" spans="1:3">
      <c r="A5" s="4" t="s">
        <v>77</v>
      </c>
      <c r="B5" s="6" t="n">
        <v>-125386</v>
      </c>
      <c r="C5" s="6" t="n">
        <v>-86145</v>
      </c>
    </row>
    <row r="6" spans="1:3">
      <c r="A6" s="4" t="s">
        <v>245</v>
      </c>
      <c r="B6" s="6" t="n">
        <v>649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6</v>
      </c>
      <c r="B1" s="2" t="s">
        <v>92</v>
      </c>
      <c r="C1" s="2" t="s">
        <v>1</v>
      </c>
    </row>
    <row r="2" spans="1:3">
      <c r="B2" s="2" t="s">
        <v>2</v>
      </c>
      <c r="C2" s="2" t="s">
        <v>2</v>
      </c>
    </row>
    <row r="3" spans="1:3">
      <c r="A3" s="3" t="s">
        <v>155</v>
      </c>
    </row>
    <row r="4" spans="1:3">
      <c r="A4" s="4" t="s">
        <v>247</v>
      </c>
      <c r="B4" s="6" t="n">
        <v>0</v>
      </c>
      <c r="C4" s="6" t="n">
        <v>0</v>
      </c>
    </row>
    <row r="5" spans="1:3">
      <c r="A5" s="4" t="s">
        <v>248</v>
      </c>
      <c r="B5" s="6" t="n">
        <v>0</v>
      </c>
      <c r="C5"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49</v>
      </c>
      <c r="D1" s="2" t="s">
        <v>93</v>
      </c>
    </row>
    <row r="2" spans="1:4">
      <c r="A2" s="3" t="s">
        <v>250</v>
      </c>
    </row>
    <row r="3" spans="1:4">
      <c r="A3" s="4" t="s">
        <v>51</v>
      </c>
      <c r="B3" s="6" t="n">
        <v>22155</v>
      </c>
      <c r="C3" s="6" t="n">
        <v>48606</v>
      </c>
      <c r="D3" s="6" t="n">
        <v>55336</v>
      </c>
    </row>
    <row r="4" spans="1:4">
      <c r="A4" s="4" t="s">
        <v>251</v>
      </c>
      <c r="B4" s="5" t="n">
        <v>22155</v>
      </c>
    </row>
    <row r="5" spans="1:4">
      <c r="A5" s="4" t="s">
        <v>252</v>
      </c>
      <c r="B5" s="5" t="n">
        <v>64924</v>
      </c>
    </row>
    <row r="6" spans="1:4">
      <c r="A6" s="4" t="s">
        <v>253</v>
      </c>
      <c r="B6" s="5" t="n">
        <v>15</v>
      </c>
    </row>
    <row r="7" spans="1:4">
      <c r="A7" s="4" t="s">
        <v>254</v>
      </c>
      <c r="B7" s="5" t="n">
        <v>-3</v>
      </c>
    </row>
    <row r="8" spans="1:4">
      <c r="A8" s="4" t="s">
        <v>255</v>
      </c>
      <c r="B8" s="5" t="n">
        <v>64936</v>
      </c>
    </row>
    <row r="9" spans="1:4">
      <c r="A9" s="4" t="s">
        <v>256</v>
      </c>
    </row>
    <row r="10" spans="1:4">
      <c r="A10" s="3" t="s">
        <v>250</v>
      </c>
    </row>
    <row r="11" spans="1:4">
      <c r="A11" s="4" t="s">
        <v>257</v>
      </c>
      <c r="B11" s="5" t="n">
        <v>42769</v>
      </c>
    </row>
    <row r="12" spans="1:4">
      <c r="A12" s="4" t="s">
        <v>258</v>
      </c>
      <c r="B12" s="5" t="n">
        <v>15</v>
      </c>
    </row>
    <row r="13" spans="1:4">
      <c r="A13" s="4" t="s">
        <v>259</v>
      </c>
      <c r="B13" s="5" t="n">
        <v>-3</v>
      </c>
    </row>
    <row r="14" spans="1:4">
      <c r="A14" s="4" t="s">
        <v>260</v>
      </c>
      <c r="B14" s="6" t="n">
        <v>427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49</v>
      </c>
    </row>
    <row r="2" spans="1:3">
      <c r="A2" s="3" t="s">
        <v>262</v>
      </c>
    </row>
    <row r="3" spans="1:3">
      <c r="A3" s="4" t="s">
        <v>263</v>
      </c>
      <c r="B3" s="6" t="n">
        <v>667</v>
      </c>
      <c r="C3" s="6" t="n">
        <v>864</v>
      </c>
    </row>
    <row r="4" spans="1:3">
      <c r="A4" s="4" t="s">
        <v>264</v>
      </c>
      <c r="B4" s="5" t="n">
        <v>533</v>
      </c>
      <c r="C4" s="5" t="n">
        <v>555</v>
      </c>
    </row>
    <row r="5" spans="1:3">
      <c r="A5" s="4" t="s">
        <v>265</v>
      </c>
      <c r="B5" s="5" t="n">
        <v>403</v>
      </c>
    </row>
    <row r="6" spans="1:3">
      <c r="A6" s="4" t="s">
        <v>266</v>
      </c>
      <c r="B6" s="5" t="n">
        <v>269</v>
      </c>
      <c r="C6" s="5" t="n">
        <v>251</v>
      </c>
    </row>
    <row r="7" spans="1:3">
      <c r="A7" s="4" t="s">
        <v>267</v>
      </c>
      <c r="B7" s="5" t="n">
        <v>6</v>
      </c>
      <c r="C7" s="5" t="n">
        <v>20</v>
      </c>
    </row>
    <row r="8" spans="1:3">
      <c r="A8" s="4" t="s">
        <v>268</v>
      </c>
      <c r="B8" s="6" t="n">
        <v>1878</v>
      </c>
      <c r="C8" s="6" t="n">
        <v>16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49</v>
      </c>
    </row>
    <row r="2" spans="1:3">
      <c r="A2" s="3" t="s">
        <v>270</v>
      </c>
    </row>
    <row r="3" spans="1:3">
      <c r="A3" s="4" t="s">
        <v>271</v>
      </c>
      <c r="B3" s="6" t="n">
        <v>492</v>
      </c>
      <c r="C3" s="6" t="n">
        <v>452</v>
      </c>
    </row>
    <row r="4" spans="1:3">
      <c r="A4" s="4" t="s">
        <v>272</v>
      </c>
      <c r="B4" s="5" t="n">
        <v>-272</v>
      </c>
      <c r="C4" s="5" t="n">
        <v>-204</v>
      </c>
    </row>
    <row r="5" spans="1:3">
      <c r="A5" s="4" t="s">
        <v>56</v>
      </c>
      <c r="B5" s="5" t="n">
        <v>220</v>
      </c>
      <c r="C5" s="5" t="n">
        <v>248</v>
      </c>
    </row>
    <row r="6" spans="1:3">
      <c r="A6" s="4" t="s">
        <v>273</v>
      </c>
    </row>
    <row r="7" spans="1:3">
      <c r="A7" s="3" t="s">
        <v>270</v>
      </c>
    </row>
    <row r="8" spans="1:3">
      <c r="A8" s="4" t="s">
        <v>271</v>
      </c>
      <c r="B8" s="5" t="n">
        <v>170</v>
      </c>
      <c r="C8" s="5" t="n">
        <v>146</v>
      </c>
    </row>
    <row r="9" spans="1:3">
      <c r="A9" s="4" t="s">
        <v>274</v>
      </c>
    </row>
    <row r="10" spans="1:3">
      <c r="A10" s="3" t="s">
        <v>270</v>
      </c>
    </row>
    <row r="11" spans="1:3">
      <c r="A11" s="4" t="s">
        <v>271</v>
      </c>
      <c r="B11" s="5" t="n">
        <v>164</v>
      </c>
      <c r="C11" s="5" t="n">
        <v>165</v>
      </c>
    </row>
    <row r="12" spans="1:3">
      <c r="A12" s="4" t="s">
        <v>275</v>
      </c>
    </row>
    <row r="13" spans="1:3">
      <c r="A13" s="3" t="s">
        <v>270</v>
      </c>
    </row>
    <row r="14" spans="1:3">
      <c r="A14" s="4" t="s">
        <v>271</v>
      </c>
      <c r="B14" s="6" t="n">
        <v>158</v>
      </c>
      <c r="C14" s="6" t="n">
        <v>1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92</v>
      </c>
      <c r="D1" s="2" t="s">
        <v>1</v>
      </c>
    </row>
    <row r="2" spans="1:5">
      <c r="B2" s="2" t="s">
        <v>2</v>
      </c>
      <c r="C2" s="2" t="s">
        <v>93</v>
      </c>
      <c r="D2" s="2" t="s">
        <v>2</v>
      </c>
      <c r="E2" s="2" t="s">
        <v>93</v>
      </c>
    </row>
    <row r="3" spans="1:5">
      <c r="A3" s="3" t="s">
        <v>161</v>
      </c>
    </row>
    <row r="4" spans="1:5">
      <c r="A4" s="4" t="s">
        <v>277</v>
      </c>
      <c r="B4" s="6" t="n">
        <v>18</v>
      </c>
      <c r="C4" s="6" t="n">
        <v>75</v>
      </c>
      <c r="D4" s="6" t="n">
        <v>68</v>
      </c>
      <c r="E4" s="6" t="n">
        <v>1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8</v>
      </c>
      <c r="B1" s="2" t="s">
        <v>2</v>
      </c>
      <c r="C1" s="2" t="s">
        <v>49</v>
      </c>
    </row>
    <row r="2" spans="1:3">
      <c r="A2" s="3" t="s">
        <v>164</v>
      </c>
    </row>
    <row r="3" spans="1:3">
      <c r="A3" s="4" t="s">
        <v>279</v>
      </c>
      <c r="B3" s="6" t="n">
        <v>2032</v>
      </c>
      <c r="C3" s="6" t="n">
        <v>3086</v>
      </c>
    </row>
    <row r="4" spans="1:3">
      <c r="A4" s="4" t="s">
        <v>280</v>
      </c>
      <c r="B4" s="5" t="n">
        <v>1983</v>
      </c>
      <c r="C4" s="5" t="n">
        <v>2562</v>
      </c>
    </row>
    <row r="5" spans="1:3">
      <c r="A5" s="4" t="s">
        <v>281</v>
      </c>
      <c r="B5" s="5" t="n">
        <v>801</v>
      </c>
      <c r="C5" s="5" t="n">
        <v>985</v>
      </c>
    </row>
    <row r="6" spans="1:3">
      <c r="A6" s="4" t="s">
        <v>282</v>
      </c>
      <c r="B6" s="5" t="n">
        <v>233</v>
      </c>
      <c r="C6" s="5" t="n">
        <v>305</v>
      </c>
    </row>
    <row r="7" spans="1:3">
      <c r="A7" s="4" t="s">
        <v>283</v>
      </c>
      <c r="B7" s="5" t="n">
        <v>96</v>
      </c>
    </row>
    <row r="8" spans="1:3">
      <c r="A8" s="4" t="s">
        <v>268</v>
      </c>
      <c r="B8" s="6" t="n">
        <v>5145</v>
      </c>
      <c r="C8" s="6" t="n">
        <v>69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14"/>
  </cols>
  <sheetData>
    <row r="1" spans="1:4">
      <c r="A1" s="1" t="s">
        <v>284</v>
      </c>
      <c r="B1" s="2" t="s">
        <v>92</v>
      </c>
      <c r="C1" s="2" t="s">
        <v>1</v>
      </c>
    </row>
    <row r="2" spans="1:4">
      <c r="B2" s="2" t="s">
        <v>2</v>
      </c>
      <c r="C2" s="2" t="s">
        <v>2</v>
      </c>
      <c r="D2" s="2" t="s">
        <v>285</v>
      </c>
    </row>
    <row r="3" spans="1:4">
      <c r="A3" s="3" t="s">
        <v>286</v>
      </c>
    </row>
    <row r="4" spans="1:4">
      <c r="A4" s="4" t="s">
        <v>287</v>
      </c>
      <c r="B4" s="6" t="n">
        <v>100</v>
      </c>
      <c r="C4" s="6" t="n">
        <v>400</v>
      </c>
    </row>
    <row r="5" spans="1:4">
      <c r="A5" s="4" t="s">
        <v>288</v>
      </c>
      <c r="C5" s="4" t="s">
        <v>289</v>
      </c>
    </row>
    <row r="6" spans="1:4">
      <c r="A6" s="4" t="s">
        <v>290</v>
      </c>
      <c r="B6" s="5" t="n">
        <v>1500</v>
      </c>
      <c r="C6" s="6" t="n">
        <v>1500</v>
      </c>
    </row>
    <row r="7" spans="1:4">
      <c r="A7" s="4" t="s">
        <v>291</v>
      </c>
      <c r="B7" s="5" t="n">
        <v>870</v>
      </c>
      <c r="C7" s="5" t="n">
        <v>870</v>
      </c>
    </row>
    <row r="8" spans="1:4">
      <c r="A8" s="4" t="s">
        <v>292</v>
      </c>
      <c r="B8" s="6" t="n">
        <v>870</v>
      </c>
      <c r="C8" s="6" t="n">
        <v>870</v>
      </c>
    </row>
    <row r="9" spans="1:4">
      <c r="A9" s="4" t="s">
        <v>293</v>
      </c>
      <c r="B9" s="4" t="s">
        <v>294</v>
      </c>
      <c r="C9" s="4" t="s">
        <v>294</v>
      </c>
    </row>
    <row r="10" spans="1:4">
      <c r="A10" s="4" t="s">
        <v>295</v>
      </c>
    </row>
    <row r="11" spans="1:4">
      <c r="A11" s="3" t="s">
        <v>286</v>
      </c>
    </row>
    <row r="12" spans="1:4">
      <c r="A12" s="4" t="s">
        <v>291</v>
      </c>
      <c r="D12" s="6" t="n">
        <v>1200</v>
      </c>
    </row>
    <row r="13" spans="1:4">
      <c r="A13" s="4" t="s">
        <v>292</v>
      </c>
      <c r="D13" s="6" t="n">
        <v>1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167</v>
      </c>
    </row>
    <row r="3" spans="1:2">
      <c r="A3" s="4" t="s">
        <v>298</v>
      </c>
      <c r="B3" s="6" t="n">
        <v>138</v>
      </c>
    </row>
    <row r="4" spans="1:2">
      <c r="A4" s="4" t="s">
        <v>299</v>
      </c>
      <c r="B4" s="5" t="n">
        <v>493</v>
      </c>
    </row>
    <row r="5" spans="1:2">
      <c r="A5" s="4" t="s">
        <v>300</v>
      </c>
      <c r="B5" s="5" t="n">
        <v>310</v>
      </c>
    </row>
    <row r="6" spans="1:2">
      <c r="A6" s="4" t="s">
        <v>301</v>
      </c>
      <c r="B6" s="5" t="n">
        <v>941</v>
      </c>
    </row>
    <row r="7" spans="1:2">
      <c r="A7" s="4" t="s">
        <v>302</v>
      </c>
      <c r="B7" s="5" t="n">
        <v>-71</v>
      </c>
    </row>
    <row r="8" spans="1:2">
      <c r="A8" s="4" t="s">
        <v>292</v>
      </c>
      <c r="B8" s="6" t="n">
        <v>8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v>
      </c>
      <c r="C1" s="2" t="s">
        <v>92</v>
      </c>
      <c r="E1" s="2" t="s">
        <v>1</v>
      </c>
    </row>
    <row r="2" spans="1:6">
      <c r="C2" s="2" t="s">
        <v>2</v>
      </c>
      <c r="D2" s="2" t="s">
        <v>93</v>
      </c>
      <c r="E2" s="2" t="s">
        <v>2</v>
      </c>
      <c r="F2" s="2" t="s">
        <v>93</v>
      </c>
    </row>
    <row r="3" spans="1:6">
      <c r="A3" s="3" t="s">
        <v>94</v>
      </c>
    </row>
    <row r="4" spans="1:6">
      <c r="A4" s="4" t="s">
        <v>95</v>
      </c>
      <c r="C4" s="6" t="n">
        <v>6801</v>
      </c>
      <c r="D4" s="6" t="n">
        <v>5415</v>
      </c>
      <c r="E4" s="6" t="n">
        <v>20160</v>
      </c>
      <c r="F4" s="6" t="n">
        <v>13959</v>
      </c>
    </row>
    <row r="5" spans="1:6">
      <c r="A5" s="4" t="s">
        <v>96</v>
      </c>
      <c r="C5" s="5" t="n">
        <v>5978</v>
      </c>
      <c r="D5" s="5" t="n">
        <v>5945</v>
      </c>
      <c r="E5" s="5" t="n">
        <v>18907</v>
      </c>
      <c r="F5" s="5" t="n">
        <v>18898</v>
      </c>
    </row>
    <row r="6" spans="1:6">
      <c r="A6" s="4" t="s">
        <v>97</v>
      </c>
      <c r="F6" s="5" t="n">
        <v>594</v>
      </c>
    </row>
    <row r="7" spans="1:6">
      <c r="A7" s="4" t="s">
        <v>98</v>
      </c>
      <c r="C7" s="5" t="n">
        <v>12779</v>
      </c>
      <c r="D7" s="5" t="n">
        <v>11360</v>
      </c>
      <c r="E7" s="5" t="n">
        <v>39067</v>
      </c>
      <c r="F7" s="5" t="n">
        <v>33451</v>
      </c>
    </row>
    <row r="8" spans="1:6">
      <c r="A8" s="4" t="s">
        <v>99</v>
      </c>
      <c r="C8" s="5" t="n">
        <v>-12779</v>
      </c>
      <c r="D8" s="5" t="n">
        <v>-11360</v>
      </c>
      <c r="E8" s="5" t="n">
        <v>-39067</v>
      </c>
      <c r="F8" s="5" t="n">
        <v>-33451</v>
      </c>
    </row>
    <row r="9" spans="1:6">
      <c r="A9" s="4" t="s">
        <v>100</v>
      </c>
      <c r="C9" s="5" t="n">
        <v>96</v>
      </c>
      <c r="D9" s="5" t="n">
        <v>-199</v>
      </c>
      <c r="E9" s="5" t="n">
        <v>174</v>
      </c>
      <c r="F9" s="5" t="n">
        <v>-293</v>
      </c>
    </row>
    <row r="10" spans="1:6">
      <c r="A10" s="4" t="s">
        <v>101</v>
      </c>
      <c r="C10" s="5" t="n">
        <v>-12875</v>
      </c>
      <c r="D10" s="5" t="n">
        <v>-11161</v>
      </c>
      <c r="E10" s="5" t="n">
        <v>-39241</v>
      </c>
      <c r="F10" s="5" t="n">
        <v>-33158</v>
      </c>
    </row>
    <row r="11" spans="1:6">
      <c r="A11" s="3" t="s">
        <v>102</v>
      </c>
    </row>
    <row r="12" spans="1:6">
      <c r="A12" s="4" t="s">
        <v>101</v>
      </c>
      <c r="C12" s="5" t="n">
        <v>-12875</v>
      </c>
      <c r="D12" s="5" t="n">
        <v>-11161</v>
      </c>
      <c r="E12" s="5" t="n">
        <v>-39241</v>
      </c>
      <c r="F12" s="5" t="n">
        <v>-33158</v>
      </c>
    </row>
    <row r="13" spans="1:6">
      <c r="A13" s="4" t="s">
        <v>103</v>
      </c>
      <c r="C13" s="5" t="n">
        <v>-12</v>
      </c>
      <c r="E13" s="5" t="n">
        <v>12</v>
      </c>
    </row>
    <row r="14" spans="1:6">
      <c r="A14" s="4" t="s">
        <v>104</v>
      </c>
      <c r="C14" s="6" t="n">
        <v>-12887</v>
      </c>
      <c r="D14" s="6" t="n">
        <v>-11161</v>
      </c>
      <c r="E14" s="6" t="n">
        <v>-39229</v>
      </c>
      <c r="F14" s="6" t="n">
        <v>-33158</v>
      </c>
    </row>
    <row r="15" spans="1:6">
      <c r="A15" s="4" t="s">
        <v>105</v>
      </c>
      <c r="C15" s="7" t="n">
        <v>-0.32</v>
      </c>
      <c r="D15" s="7" t="n">
        <v>-0.32</v>
      </c>
      <c r="E15" s="7" t="n">
        <v>-1.05</v>
      </c>
      <c r="F15" s="7" t="n">
        <v>-1.05</v>
      </c>
    </row>
    <row r="16" spans="1:6">
      <c r="A16" s="4" t="s">
        <v>106</v>
      </c>
      <c r="B16" s="4" t="s">
        <v>107</v>
      </c>
      <c r="C16" s="5" t="n">
        <v>39944324</v>
      </c>
      <c r="D16" s="5" t="n">
        <v>35005979</v>
      </c>
      <c r="E16" s="5" t="n">
        <v>37394310</v>
      </c>
      <c r="F16" s="5" t="n">
        <v>31485067</v>
      </c>
    </row>
    <row r="17" spans="1:6"/>
    <row r="18" spans="1:6">
      <c r="A18" s="4" t="s">
        <v>107</v>
      </c>
      <c r="B18" s="4" t="s">
        <v>108</v>
      </c>
    </row>
  </sheetData>
  <mergeCells count="5">
    <mergeCell ref="A1:B2"/>
    <mergeCell ref="C1:D1"/>
    <mergeCell ref="E1:F1"/>
    <mergeCell ref="A17:E17"/>
    <mergeCell ref="B18:E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43</v>
      </c>
    </row>
    <row r="2" spans="1:2">
      <c r="A2" s="3" t="s">
        <v>167</v>
      </c>
    </row>
    <row r="3" spans="1:2">
      <c r="A3" s="4" t="s">
        <v>12</v>
      </c>
      <c r="B3" s="6" t="n">
        <v>541</v>
      </c>
    </row>
    <row r="4" spans="1:2">
      <c r="A4" s="4" t="s">
        <v>299</v>
      </c>
      <c r="B4" s="5" t="n">
        <v>490</v>
      </c>
    </row>
    <row r="5" spans="1:2">
      <c r="A5" s="4" t="s">
        <v>300</v>
      </c>
      <c r="B5" s="5" t="n">
        <v>310</v>
      </c>
    </row>
    <row r="6" spans="1:2">
      <c r="A6" s="4" t="s">
        <v>304</v>
      </c>
      <c r="B6" s="6" t="n">
        <v>13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4"/>
  </cols>
  <sheetData>
    <row r="1" spans="1:5">
      <c r="A1" s="1" t="s">
        <v>305</v>
      </c>
      <c r="B1" s="2" t="s">
        <v>306</v>
      </c>
      <c r="C1" s="2" t="s">
        <v>307</v>
      </c>
      <c r="D1" s="2" t="s">
        <v>307</v>
      </c>
      <c r="E1" s="2" t="s">
        <v>308</v>
      </c>
    </row>
    <row r="2" spans="1:5">
      <c r="A2" s="3" t="s">
        <v>309</v>
      </c>
    </row>
    <row r="3" spans="1:5">
      <c r="A3" s="4" t="s">
        <v>310</v>
      </c>
      <c r="C3" s="6" t="n">
        <v>13781</v>
      </c>
      <c r="D3" s="6" t="n">
        <v>13781</v>
      </c>
    </row>
    <row r="4" spans="1:5">
      <c r="A4" s="4" t="s">
        <v>311</v>
      </c>
      <c r="C4" s="5" t="n">
        <v>40834</v>
      </c>
      <c r="D4" s="5" t="n">
        <v>40834</v>
      </c>
    </row>
    <row r="5" spans="1:5">
      <c r="A5" s="4" t="s">
        <v>312</v>
      </c>
      <c r="C5" s="7" t="n">
        <v>4.32</v>
      </c>
      <c r="D5" s="7" t="n">
        <v>4.32</v>
      </c>
      <c r="E5" s="7" t="n">
        <v>3.77</v>
      </c>
    </row>
    <row r="6" spans="1:5">
      <c r="A6" s="4" t="s">
        <v>313</v>
      </c>
      <c r="C6" s="6" t="n">
        <v>15000</v>
      </c>
      <c r="D6" s="6" t="n">
        <v>15000</v>
      </c>
    </row>
    <row r="7" spans="1:5">
      <c r="A7" s="4" t="s">
        <v>314</v>
      </c>
      <c r="C7" s="6" t="n">
        <v>900</v>
      </c>
      <c r="D7" s="6" t="n">
        <v>900</v>
      </c>
    </row>
    <row r="8" spans="1:5">
      <c r="A8" s="4" t="s">
        <v>315</v>
      </c>
    </row>
    <row r="9" spans="1:5">
      <c r="A9" s="3" t="s">
        <v>309</v>
      </c>
    </row>
    <row r="10" spans="1:5">
      <c r="A10" s="4" t="s">
        <v>316</v>
      </c>
      <c r="B10" s="6" t="n">
        <v>25000</v>
      </c>
    </row>
    <row r="11" spans="1:5">
      <c r="A11" s="4" t="s">
        <v>317</v>
      </c>
      <c r="B11" s="4" t="s">
        <v>318</v>
      </c>
    </row>
    <row r="12" spans="1:5">
      <c r="A12" s="4" t="s">
        <v>319</v>
      </c>
      <c r="B12" s="4" t="s">
        <v>320</v>
      </c>
    </row>
    <row r="13" spans="1:5">
      <c r="A13" s="4" t="s">
        <v>321</v>
      </c>
      <c r="B13" s="4" t="s">
        <v>322</v>
      </c>
    </row>
    <row r="14" spans="1:5">
      <c r="A14" s="4" t="s">
        <v>323</v>
      </c>
      <c r="C14" s="4" t="s">
        <v>324</v>
      </c>
      <c r="D14" s="4" t="s">
        <v>324</v>
      </c>
    </row>
    <row r="15" spans="1:5">
      <c r="A15" s="4" t="s">
        <v>325</v>
      </c>
      <c r="B15" s="4" t="s">
        <v>326</v>
      </c>
    </row>
    <row r="16" spans="1:5">
      <c r="A16" s="4" t="s">
        <v>327</v>
      </c>
      <c r="B16" s="5" t="n">
        <v>36</v>
      </c>
    </row>
    <row r="17" spans="1:5">
      <c r="A17" s="4" t="s">
        <v>328</v>
      </c>
      <c r="B17" s="4" t="s">
        <v>329</v>
      </c>
    </row>
    <row r="18" spans="1:5">
      <c r="A18" s="4" t="s">
        <v>330</v>
      </c>
      <c r="B18" s="4" t="s">
        <v>331</v>
      </c>
    </row>
    <row r="19" spans="1:5">
      <c r="A19" s="4" t="s">
        <v>332</v>
      </c>
      <c r="B19" s="4" t="s">
        <v>333</v>
      </c>
    </row>
    <row r="20" spans="1:5">
      <c r="A20" s="4" t="s">
        <v>312</v>
      </c>
      <c r="B20" s="7" t="n">
        <v>11.02</v>
      </c>
    </row>
    <row r="21" spans="1:5">
      <c r="A21" s="4" t="s">
        <v>334</v>
      </c>
      <c r="B21" s="4" t="s">
        <v>335</v>
      </c>
    </row>
    <row r="22" spans="1:5">
      <c r="A22" s="4" t="s">
        <v>336</v>
      </c>
      <c r="B22" s="4" t="s">
        <v>337</v>
      </c>
    </row>
    <row r="23" spans="1:5">
      <c r="A23" s="4" t="s">
        <v>313</v>
      </c>
      <c r="C23" s="6" t="n">
        <v>15000</v>
      </c>
      <c r="D23" s="6" t="n">
        <v>15000</v>
      </c>
    </row>
    <row r="24" spans="1:5">
      <c r="A24" s="4" t="s">
        <v>338</v>
      </c>
      <c r="C24" s="5" t="n">
        <v>1200</v>
      </c>
      <c r="D24" s="5" t="n">
        <v>1200</v>
      </c>
    </row>
    <row r="25" spans="1:5">
      <c r="A25" s="4" t="s">
        <v>339</v>
      </c>
      <c r="C25" s="6" t="n">
        <v>400</v>
      </c>
      <c r="D25" s="6" t="n">
        <v>1200</v>
      </c>
    </row>
    <row r="26" spans="1:5">
      <c r="A26" s="4" t="s">
        <v>340</v>
      </c>
      <c r="C26" s="4" t="s">
        <v>341</v>
      </c>
      <c r="D26" s="4" t="s">
        <v>341</v>
      </c>
    </row>
    <row r="27" spans="1:5">
      <c r="A27" s="4" t="s">
        <v>314</v>
      </c>
      <c r="C27" s="6" t="n">
        <v>900</v>
      </c>
      <c r="D27" s="6" t="n">
        <v>900</v>
      </c>
    </row>
    <row r="28" spans="1:5">
      <c r="A28" s="4" t="s">
        <v>342</v>
      </c>
    </row>
    <row r="29" spans="1:5">
      <c r="A29" s="3" t="s">
        <v>309</v>
      </c>
    </row>
    <row r="30" spans="1:5">
      <c r="A30" s="4" t="s">
        <v>321</v>
      </c>
      <c r="B30" s="4" t="s">
        <v>343</v>
      </c>
    </row>
    <row r="31" spans="1:5">
      <c r="A31" s="4" t="s">
        <v>344</v>
      </c>
    </row>
    <row r="32" spans="1:5">
      <c r="A32" s="3" t="s">
        <v>309</v>
      </c>
    </row>
    <row r="33" spans="1:5">
      <c r="A33" s="4" t="s">
        <v>345</v>
      </c>
      <c r="B33" s="4" t="s">
        <v>346</v>
      </c>
    </row>
    <row r="34" spans="1:5">
      <c r="A34" s="4" t="s">
        <v>347</v>
      </c>
    </row>
    <row r="35" spans="1:5">
      <c r="A35" s="3" t="s">
        <v>309</v>
      </c>
    </row>
    <row r="36" spans="1:5">
      <c r="A36" s="4" t="s">
        <v>348</v>
      </c>
      <c r="B36" s="6" t="n">
        <v>75000</v>
      </c>
    </row>
    <row r="37" spans="1:5">
      <c r="A37" s="4" t="s">
        <v>349</v>
      </c>
    </row>
    <row r="38" spans="1:5">
      <c r="A38" s="3" t="s">
        <v>309</v>
      </c>
    </row>
    <row r="39" spans="1:5">
      <c r="A39" s="4" t="s">
        <v>345</v>
      </c>
      <c r="B39" s="4" t="s">
        <v>350</v>
      </c>
    </row>
    <row r="40" spans="1:5">
      <c r="A40" s="4" t="s">
        <v>351</v>
      </c>
    </row>
    <row r="41" spans="1:5">
      <c r="A41" s="3" t="s">
        <v>309</v>
      </c>
    </row>
    <row r="42" spans="1:5">
      <c r="A42" s="4" t="s">
        <v>310</v>
      </c>
      <c r="B42" s="6" t="n">
        <v>15000</v>
      </c>
    </row>
    <row r="43" spans="1:5">
      <c r="A43" s="4" t="s">
        <v>311</v>
      </c>
      <c r="B43" s="5" t="n">
        <v>40834</v>
      </c>
    </row>
    <row r="44" spans="1:5">
      <c r="A44" s="4" t="s">
        <v>352</v>
      </c>
    </row>
    <row r="45" spans="1:5">
      <c r="A45" s="3" t="s">
        <v>309</v>
      </c>
    </row>
    <row r="46" spans="1:5">
      <c r="A46" s="4" t="s">
        <v>353</v>
      </c>
      <c r="B46" s="6" t="n">
        <v>10000</v>
      </c>
    </row>
    <row r="47" spans="1:5">
      <c r="A47" s="4" t="s">
        <v>311</v>
      </c>
      <c r="B47" s="5" t="n">
        <v>27222</v>
      </c>
    </row>
    <row r="48" spans="1:5">
      <c r="A48" s="4" t="s">
        <v>354</v>
      </c>
    </row>
    <row r="49" spans="1:5">
      <c r="A49" s="3" t="s">
        <v>309</v>
      </c>
    </row>
    <row r="50" spans="1:5">
      <c r="A50" s="4" t="s">
        <v>355</v>
      </c>
      <c r="B50" s="4" t="s">
        <v>3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297</v>
      </c>
    </row>
    <row r="2" spans="1:2">
      <c r="A2" s="3" t="s">
        <v>170</v>
      </c>
    </row>
    <row r="3" spans="1:2">
      <c r="A3" s="4" t="s">
        <v>299</v>
      </c>
      <c r="B3" s="6" t="n">
        <v>4583</v>
      </c>
    </row>
    <row r="4" spans="1:2">
      <c r="A4" s="4" t="s">
        <v>300</v>
      </c>
      <c r="B4" s="5" t="n">
        <v>5000</v>
      </c>
    </row>
    <row r="5" spans="1:2">
      <c r="A5" s="4" t="s">
        <v>358</v>
      </c>
      <c r="B5" s="5" t="n">
        <v>5000</v>
      </c>
    </row>
    <row r="6" spans="1:2">
      <c r="A6" s="4" t="s">
        <v>359</v>
      </c>
      <c r="B6" s="5" t="n">
        <v>417</v>
      </c>
    </row>
    <row r="7" spans="1:2">
      <c r="A7" s="4" t="s">
        <v>360</v>
      </c>
      <c r="B7" s="5" t="n">
        <v>15000</v>
      </c>
    </row>
    <row r="8" spans="1:2">
      <c r="A8" s="4" t="s">
        <v>361</v>
      </c>
      <c r="B8" s="5" t="n">
        <v>-1219</v>
      </c>
    </row>
    <row r="9" spans="1:2">
      <c r="A9" s="4" t="s">
        <v>362</v>
      </c>
      <c r="B9" s="5" t="n">
        <v>13781</v>
      </c>
    </row>
    <row r="10" spans="1:2">
      <c r="A10" s="4" t="s">
        <v>363</v>
      </c>
      <c r="B10" s="5" t="n">
        <v>-3488</v>
      </c>
    </row>
    <row r="11" spans="1:2">
      <c r="A11" s="4" t="s">
        <v>364</v>
      </c>
      <c r="B11" s="5" t="n">
        <v>900</v>
      </c>
    </row>
    <row r="12" spans="1:2">
      <c r="A12" s="4" t="s">
        <v>68</v>
      </c>
      <c r="B12" s="6" t="n">
        <v>111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65</v>
      </c>
      <c r="B1" s="2" t="s">
        <v>297</v>
      </c>
    </row>
    <row r="2" spans="1:2">
      <c r="A2" s="3" t="s">
        <v>173</v>
      </c>
    </row>
    <row r="3" spans="1:2">
      <c r="A3" s="4" t="s">
        <v>64</v>
      </c>
      <c r="B3" s="6" t="n">
        <v>4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6</v>
      </c>
      <c r="B1" s="2" t="s">
        <v>367</v>
      </c>
      <c r="C1" s="2" t="s">
        <v>368</v>
      </c>
      <c r="D1" s="2" t="s">
        <v>2</v>
      </c>
      <c r="E1" s="2" t="s">
        <v>369</v>
      </c>
      <c r="F1" s="2" t="s">
        <v>370</v>
      </c>
      <c r="G1" s="2" t="s">
        <v>371</v>
      </c>
      <c r="H1" s="2" t="s">
        <v>369</v>
      </c>
      <c r="I1" s="2" t="s">
        <v>2</v>
      </c>
      <c r="J1" s="2" t="s">
        <v>93</v>
      </c>
    </row>
    <row r="2" spans="1:10">
      <c r="A2" s="4" t="s">
        <v>372</v>
      </c>
      <c r="D2" s="6" t="n">
        <v>50</v>
      </c>
    </row>
    <row r="3" spans="1:10">
      <c r="A3" s="4" t="s">
        <v>373</v>
      </c>
      <c r="D3" s="5" t="n">
        <v>40834</v>
      </c>
      <c r="I3" s="5" t="n">
        <v>40834</v>
      </c>
    </row>
    <row r="4" spans="1:10">
      <c r="A4" s="4" t="s">
        <v>374</v>
      </c>
      <c r="D4" s="5" t="n">
        <v>0</v>
      </c>
      <c r="I4" s="5" t="n">
        <v>40834</v>
      </c>
    </row>
    <row r="5" spans="1:10">
      <c r="A5" s="4" t="s">
        <v>375</v>
      </c>
      <c r="F5" s="6" t="n">
        <v>421</v>
      </c>
      <c r="I5" s="6" t="n">
        <v>400</v>
      </c>
    </row>
    <row r="6" spans="1:10">
      <c r="A6" s="4" t="s">
        <v>376</v>
      </c>
      <c r="D6" s="5" t="n">
        <v>0</v>
      </c>
      <c r="H6" s="5" t="n">
        <v>59707</v>
      </c>
      <c r="I6" s="5" t="n">
        <v>59707</v>
      </c>
    </row>
    <row r="7" spans="1:10">
      <c r="A7" s="4" t="s">
        <v>377</v>
      </c>
      <c r="H7" s="7" t="n">
        <v>3.01</v>
      </c>
      <c r="I7" s="7" t="n">
        <v>3.01</v>
      </c>
    </row>
    <row r="8" spans="1:10">
      <c r="A8" s="4" t="s">
        <v>378</v>
      </c>
      <c r="D8" s="5" t="n">
        <v>0</v>
      </c>
      <c r="I8" s="5" t="n">
        <v>4474</v>
      </c>
    </row>
    <row r="9" spans="1:10">
      <c r="A9" s="4" t="s">
        <v>148</v>
      </c>
    </row>
    <row r="10" spans="1:10">
      <c r="A10" s="4" t="s">
        <v>379</v>
      </c>
      <c r="I10" s="6" t="n">
        <v>32169</v>
      </c>
      <c r="J10" s="6" t="n">
        <v>53573</v>
      </c>
    </row>
    <row r="11" spans="1:10">
      <c r="A11" s="4" t="s">
        <v>380</v>
      </c>
    </row>
    <row r="12" spans="1:10">
      <c r="A12" s="4" t="s">
        <v>88</v>
      </c>
      <c r="B12" s="5" t="n">
        <v>3833334</v>
      </c>
      <c r="C12" s="5" t="n">
        <v>5899500</v>
      </c>
      <c r="E12" s="5" t="n">
        <v>3833334</v>
      </c>
      <c r="G12" s="5" t="n">
        <v>5899500</v>
      </c>
    </row>
    <row r="13" spans="1:10">
      <c r="A13" s="4" t="s">
        <v>381</v>
      </c>
      <c r="B13" s="6" t="n">
        <v>9</v>
      </c>
      <c r="C13" s="7" t="n">
        <v>9.75</v>
      </c>
    </row>
    <row r="14" spans="1:10">
      <c r="A14" s="4" t="s">
        <v>379</v>
      </c>
      <c r="B14" s="6" t="n">
        <v>32200</v>
      </c>
      <c r="C14" s="6" t="n">
        <v>53600</v>
      </c>
    </row>
    <row r="15" spans="1:10">
      <c r="A15" s="4" t="s">
        <v>382</v>
      </c>
      <c r="B15" s="5" t="n">
        <v>2100</v>
      </c>
    </row>
    <row r="16" spans="1:10">
      <c r="A16" s="4" t="s">
        <v>372</v>
      </c>
      <c r="B16" s="6"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3</v>
      </c>
      <c r="B1" s="2" t="s">
        <v>367</v>
      </c>
      <c r="C1" s="2" t="s">
        <v>368</v>
      </c>
      <c r="D1" s="2" t="s">
        <v>2</v>
      </c>
      <c r="E1" s="2" t="s">
        <v>369</v>
      </c>
      <c r="F1" s="2" t="s">
        <v>370</v>
      </c>
      <c r="G1" s="2" t="s">
        <v>93</v>
      </c>
      <c r="H1" s="2" t="s">
        <v>371</v>
      </c>
      <c r="I1" s="2" t="s">
        <v>384</v>
      </c>
      <c r="J1" s="2" t="s">
        <v>2</v>
      </c>
      <c r="K1" s="2" t="s">
        <v>93</v>
      </c>
    </row>
    <row r="2" spans="1:11">
      <c r="A2" s="4" t="s">
        <v>385</v>
      </c>
      <c r="D2" s="6" t="n">
        <v>55224</v>
      </c>
      <c r="E2" s="6" t="n">
        <v>34433</v>
      </c>
      <c r="F2" s="6" t="n">
        <v>42911</v>
      </c>
      <c r="G2" s="6" t="n">
        <v>59916</v>
      </c>
      <c r="H2" s="6" t="n">
        <v>13505</v>
      </c>
      <c r="I2" s="6" t="n">
        <v>21361</v>
      </c>
      <c r="J2" s="6" t="n">
        <v>42911</v>
      </c>
      <c r="K2" s="6" t="n">
        <v>21361</v>
      </c>
    </row>
    <row r="3" spans="1:11">
      <c r="A3" s="4" t="s">
        <v>386</v>
      </c>
      <c r="F3" s="5" t="n">
        <v>35860114</v>
      </c>
      <c r="J3" s="5" t="n">
        <v>35860114</v>
      </c>
    </row>
    <row r="4" spans="1:11">
      <c r="A4" s="4" t="s">
        <v>387</v>
      </c>
      <c r="D4" s="5" t="n">
        <v>28</v>
      </c>
      <c r="E4" s="5" t="n">
        <v>90</v>
      </c>
      <c r="F4" s="6" t="n">
        <v>25</v>
      </c>
      <c r="G4" s="5" t="n">
        <v>6</v>
      </c>
      <c r="H4" s="5" t="n">
        <v>97</v>
      </c>
    </row>
    <row r="5" spans="1:11">
      <c r="A5" s="4" t="s">
        <v>388</v>
      </c>
      <c r="J5" s="5" t="n">
        <v>91327</v>
      </c>
    </row>
    <row r="6" spans="1:11">
      <c r="A6" s="4" t="s">
        <v>389</v>
      </c>
      <c r="H6" s="5" t="n">
        <v>-31</v>
      </c>
    </row>
    <row r="7" spans="1:11">
      <c r="A7" s="4" t="s">
        <v>390</v>
      </c>
      <c r="D7" s="5" t="n">
        <v>-44</v>
      </c>
      <c r="E7" s="5" t="n">
        <v>-111</v>
      </c>
      <c r="F7" s="5" t="n">
        <v>-121</v>
      </c>
    </row>
    <row r="8" spans="1:11">
      <c r="A8" s="4" t="s">
        <v>391</v>
      </c>
      <c r="D8" s="5" t="n">
        <v>-50</v>
      </c>
    </row>
    <row r="9" spans="1:11">
      <c r="A9" s="4" t="s">
        <v>392</v>
      </c>
      <c r="F9" s="5" t="n">
        <v>421</v>
      </c>
      <c r="J9" s="6" t="n">
        <v>400</v>
      </c>
    </row>
    <row r="10" spans="1:11">
      <c r="A10" s="4" t="s">
        <v>112</v>
      </c>
      <c r="D10" s="5" t="n">
        <v>2957</v>
      </c>
      <c r="E10" s="5" t="n">
        <v>3016</v>
      </c>
      <c r="F10" s="5" t="n">
        <v>2658</v>
      </c>
      <c r="G10" s="5" t="n">
        <v>2695</v>
      </c>
      <c r="H10" s="5" t="n">
        <v>6178</v>
      </c>
      <c r="I10" s="5" t="n">
        <v>735</v>
      </c>
    </row>
    <row r="11" spans="1:11">
      <c r="A11" s="4" t="s">
        <v>393</v>
      </c>
      <c r="D11" s="5" t="n">
        <v>-12</v>
      </c>
      <c r="E11" s="5" t="n">
        <v>23</v>
      </c>
      <c r="F11" s="5" t="n">
        <v>1</v>
      </c>
      <c r="J11" s="5" t="n">
        <v>12</v>
      </c>
    </row>
    <row r="12" spans="1:11">
      <c r="A12" s="4" t="s">
        <v>101</v>
      </c>
      <c r="D12" s="5" t="n">
        <v>-12875</v>
      </c>
      <c r="E12" s="5" t="n">
        <v>-14449</v>
      </c>
      <c r="F12" s="5" t="n">
        <v>-11917</v>
      </c>
      <c r="G12" s="5" t="n">
        <v>-11161</v>
      </c>
      <c r="H12" s="5" t="n">
        <v>-13406</v>
      </c>
      <c r="I12" s="5" t="n">
        <v>-8591</v>
      </c>
      <c r="J12" s="5" t="n">
        <v>-39241</v>
      </c>
      <c r="K12" s="5" t="n">
        <v>-33158</v>
      </c>
    </row>
    <row r="13" spans="1:11">
      <c r="A13" s="4" t="s">
        <v>394</v>
      </c>
      <c r="D13" s="6" t="n">
        <v>45228</v>
      </c>
      <c r="E13" s="5" t="n">
        <v>55224</v>
      </c>
      <c r="F13" s="5" t="n">
        <v>34433</v>
      </c>
      <c r="G13" s="5" t="n">
        <v>51456</v>
      </c>
      <c r="H13" s="5" t="n">
        <v>59916</v>
      </c>
      <c r="I13" s="5" t="n">
        <v>13505</v>
      </c>
      <c r="J13" s="6" t="n">
        <v>45228</v>
      </c>
      <c r="K13" s="5" t="n">
        <v>51456</v>
      </c>
    </row>
    <row r="14" spans="1:11">
      <c r="A14" s="4" t="s">
        <v>395</v>
      </c>
      <c r="D14" s="5" t="n">
        <v>39977654</v>
      </c>
      <c r="J14" s="5" t="n">
        <v>39977654</v>
      </c>
    </row>
    <row r="15" spans="1:11">
      <c r="A15" s="4" t="s">
        <v>396</v>
      </c>
    </row>
    <row r="16" spans="1:11">
      <c r="A16" s="4" t="s">
        <v>397</v>
      </c>
      <c r="F16" s="5" t="n">
        <v>455</v>
      </c>
    </row>
    <row r="17" spans="1:11">
      <c r="A17" s="4" t="s">
        <v>148</v>
      </c>
    </row>
    <row r="18" spans="1:11">
      <c r="A18" s="4" t="s">
        <v>398</v>
      </c>
      <c r="E18" s="5" t="n">
        <v>32222</v>
      </c>
      <c r="H18" s="5" t="n">
        <v>53573</v>
      </c>
    </row>
    <row r="19" spans="1:11">
      <c r="A19" s="4" t="s">
        <v>399</v>
      </c>
    </row>
    <row r="20" spans="1:11">
      <c r="A20" s="4" t="s">
        <v>385</v>
      </c>
      <c r="D20" s="6" t="n">
        <v>402</v>
      </c>
      <c r="E20" s="6" t="n">
        <v>361</v>
      </c>
      <c r="F20" s="6" t="n">
        <v>360</v>
      </c>
      <c r="G20" s="6" t="n">
        <v>349</v>
      </c>
      <c r="H20" s="6" t="n">
        <v>274</v>
      </c>
      <c r="I20" s="6" t="n">
        <v>274</v>
      </c>
      <c r="J20" s="6" t="n">
        <v>360</v>
      </c>
      <c r="K20" s="6" t="n">
        <v>274</v>
      </c>
    </row>
    <row r="21" spans="1:11">
      <c r="A21" s="4" t="s">
        <v>386</v>
      </c>
      <c r="D21" s="5" t="n">
        <v>39914668</v>
      </c>
      <c r="E21" s="5" t="n">
        <v>35945608</v>
      </c>
      <c r="F21" s="5" t="n">
        <v>35860114</v>
      </c>
      <c r="G21" s="5" t="n">
        <v>34860989</v>
      </c>
      <c r="H21" s="5" t="n">
        <v>27527738</v>
      </c>
      <c r="I21" s="5" t="n">
        <v>27527738</v>
      </c>
      <c r="J21" s="5" t="n">
        <v>35860114</v>
      </c>
      <c r="K21" s="5" t="n">
        <v>27527738</v>
      </c>
    </row>
    <row r="22" spans="1:11">
      <c r="A22" s="4" t="s">
        <v>387</v>
      </c>
      <c r="G22" s="6" t="n">
        <v>2</v>
      </c>
      <c r="H22" s="6" t="n">
        <v>8</v>
      </c>
    </row>
    <row r="23" spans="1:11">
      <c r="A23" s="4" t="s">
        <v>388</v>
      </c>
      <c r="D23" s="5" t="n">
        <v>29537</v>
      </c>
      <c r="E23" s="5" t="n">
        <v>36790</v>
      </c>
      <c r="F23" s="5" t="n">
        <v>25000</v>
      </c>
      <c r="G23" s="5" t="n">
        <v>255394</v>
      </c>
      <c r="H23" s="5" t="n">
        <v>808443</v>
      </c>
    </row>
    <row r="24" spans="1:11">
      <c r="A24" s="4" t="s">
        <v>400</v>
      </c>
      <c r="H24" s="6" t="n">
        <v>1</v>
      </c>
    </row>
    <row r="25" spans="1:11">
      <c r="A25" s="4" t="s">
        <v>401</v>
      </c>
      <c r="E25" s="5" t="n">
        <v>44814</v>
      </c>
      <c r="G25" s="5" t="n">
        <v>3385</v>
      </c>
      <c r="H25" s="5" t="n">
        <v>60989</v>
      </c>
    </row>
    <row r="26" spans="1:11">
      <c r="A26" s="4" t="s">
        <v>402</v>
      </c>
      <c r="H26" s="6" t="n">
        <v>6</v>
      </c>
    </row>
    <row r="27" spans="1:11">
      <c r="A27" s="4" t="s">
        <v>403</v>
      </c>
      <c r="H27" s="5" t="n">
        <v>569395</v>
      </c>
    </row>
    <row r="28" spans="1:11">
      <c r="A28" s="4" t="s">
        <v>404</v>
      </c>
      <c r="G28" s="5" t="n">
        <v>5076</v>
      </c>
      <c r="H28" s="5" t="n">
        <v>-5076</v>
      </c>
    </row>
    <row r="29" spans="1:11">
      <c r="A29" s="4" t="s">
        <v>390</v>
      </c>
      <c r="D29" s="6" t="n">
        <v>2</v>
      </c>
      <c r="E29" s="6" t="n">
        <v>3</v>
      </c>
    </row>
    <row r="30" spans="1:11">
      <c r="A30" s="4" t="s">
        <v>405</v>
      </c>
      <c r="D30" s="5" t="n">
        <v>33449</v>
      </c>
      <c r="E30" s="5" t="n">
        <v>54122</v>
      </c>
      <c r="F30" s="5" t="n">
        <v>25132</v>
      </c>
    </row>
    <row r="31" spans="1:11">
      <c r="A31" s="4" t="s">
        <v>394</v>
      </c>
      <c r="D31" s="6" t="n">
        <v>404</v>
      </c>
      <c r="E31" s="6" t="n">
        <v>402</v>
      </c>
      <c r="F31" s="6" t="n">
        <v>361</v>
      </c>
      <c r="G31" s="6" t="n">
        <v>351</v>
      </c>
      <c r="H31" s="6" t="n">
        <v>349</v>
      </c>
      <c r="I31" s="6" t="n">
        <v>274</v>
      </c>
      <c r="J31" s="6" t="n">
        <v>404</v>
      </c>
      <c r="K31" s="6" t="n">
        <v>351</v>
      </c>
    </row>
    <row r="32" spans="1:11">
      <c r="A32" s="4" t="s">
        <v>395</v>
      </c>
      <c r="D32" s="5" t="n">
        <v>39977654</v>
      </c>
      <c r="E32" s="5" t="n">
        <v>39914668</v>
      </c>
      <c r="F32" s="5" t="n">
        <v>35945608</v>
      </c>
      <c r="G32" s="5" t="n">
        <v>35124844</v>
      </c>
      <c r="H32" s="5" t="n">
        <v>34860989</v>
      </c>
      <c r="I32" s="5" t="n">
        <v>27527738</v>
      </c>
      <c r="J32" s="5" t="n">
        <v>39977654</v>
      </c>
      <c r="K32" s="5" t="n">
        <v>35124844</v>
      </c>
    </row>
    <row r="33" spans="1:11">
      <c r="A33" s="4" t="s">
        <v>406</v>
      </c>
    </row>
    <row r="34" spans="1:11">
      <c r="A34" s="4" t="s">
        <v>407</v>
      </c>
      <c r="F34" s="5" t="n">
        <v>35362</v>
      </c>
    </row>
    <row r="35" spans="1:11">
      <c r="A35" s="4" t="s">
        <v>397</v>
      </c>
      <c r="F35" s="6" t="n">
        <v>1</v>
      </c>
    </row>
    <row r="36" spans="1:11">
      <c r="A36" s="4" t="s">
        <v>408</v>
      </c>
    </row>
    <row r="37" spans="1:11">
      <c r="A37" s="4" t="s">
        <v>398</v>
      </c>
      <c r="E37" s="6" t="n">
        <v>38</v>
      </c>
      <c r="H37" s="6" t="n">
        <v>60</v>
      </c>
    </row>
    <row r="38" spans="1:11">
      <c r="A38" s="4" t="s">
        <v>407</v>
      </c>
      <c r="B38" s="5" t="n">
        <v>3833334</v>
      </c>
      <c r="C38" s="5" t="n">
        <v>5899500</v>
      </c>
      <c r="E38" s="5" t="n">
        <v>3833334</v>
      </c>
      <c r="H38" s="5" t="n">
        <v>5899500</v>
      </c>
    </row>
    <row r="39" spans="1:11">
      <c r="A39" s="4" t="s">
        <v>391</v>
      </c>
      <c r="B39" s="6" t="n">
        <v>-200</v>
      </c>
    </row>
    <row r="40" spans="1:11">
      <c r="A40" s="4" t="s">
        <v>409</v>
      </c>
    </row>
    <row r="41" spans="1:11">
      <c r="A41" s="4" t="s">
        <v>385</v>
      </c>
      <c r="D41" s="6" t="n">
        <v>168848</v>
      </c>
      <c r="E41" s="6" t="n">
        <v>133383</v>
      </c>
      <c r="F41" s="5" t="n">
        <v>129825</v>
      </c>
      <c r="G41" s="6" t="n">
        <v>120607</v>
      </c>
      <c r="H41" s="6" t="n">
        <v>60782</v>
      </c>
      <c r="I41" s="6" t="n">
        <v>60047</v>
      </c>
      <c r="J41" s="6" t="n">
        <v>129825</v>
      </c>
      <c r="K41" s="6" t="n">
        <v>60047</v>
      </c>
    </row>
    <row r="42" spans="1:11">
      <c r="A42" s="4" t="s">
        <v>387</v>
      </c>
      <c r="D42" s="5" t="n">
        <v>28</v>
      </c>
      <c r="E42" s="5" t="n">
        <v>90</v>
      </c>
      <c r="F42" s="5" t="n">
        <v>25</v>
      </c>
      <c r="G42" s="5" t="n">
        <v>4</v>
      </c>
      <c r="H42" s="5" t="n">
        <v>89</v>
      </c>
    </row>
    <row r="43" spans="1:11">
      <c r="A43" s="4" t="s">
        <v>400</v>
      </c>
      <c r="E43" s="5" t="n">
        <v>178</v>
      </c>
      <c r="H43" s="5" t="n">
        <v>51</v>
      </c>
    </row>
    <row r="44" spans="1:11">
      <c r="A44" s="4" t="s">
        <v>402</v>
      </c>
      <c r="H44" s="5" t="n">
        <v>-6</v>
      </c>
    </row>
    <row r="45" spans="1:11">
      <c r="A45" s="4" t="s">
        <v>390</v>
      </c>
      <c r="E45" s="5" t="n">
        <v>-3</v>
      </c>
    </row>
    <row r="46" spans="1:11">
      <c r="A46" s="4" t="s">
        <v>391</v>
      </c>
      <c r="D46" s="5" t="n">
        <v>-50</v>
      </c>
    </row>
    <row r="47" spans="1:11">
      <c r="A47" s="4" t="s">
        <v>392</v>
      </c>
      <c r="F47" s="5" t="n">
        <v>421</v>
      </c>
    </row>
    <row r="48" spans="1:11">
      <c r="A48" s="4" t="s">
        <v>112</v>
      </c>
      <c r="D48" s="5" t="n">
        <v>2957</v>
      </c>
      <c r="E48" s="5" t="n">
        <v>3016</v>
      </c>
      <c r="F48" s="5" t="n">
        <v>2658</v>
      </c>
      <c r="G48" s="5" t="n">
        <v>2695</v>
      </c>
      <c r="H48" s="5" t="n">
        <v>6178</v>
      </c>
      <c r="I48" s="5" t="n">
        <v>735</v>
      </c>
    </row>
    <row r="49" spans="1:11">
      <c r="A49" s="4" t="s">
        <v>394</v>
      </c>
      <c r="D49" s="5" t="n">
        <v>171783</v>
      </c>
      <c r="E49" s="5" t="n">
        <v>168848</v>
      </c>
      <c r="F49" s="5" t="n">
        <v>133383</v>
      </c>
      <c r="G49" s="5" t="n">
        <v>123306</v>
      </c>
      <c r="H49" s="5" t="n">
        <v>120607</v>
      </c>
      <c r="I49" s="5" t="n">
        <v>60782</v>
      </c>
      <c r="J49" s="5" t="n">
        <v>171783</v>
      </c>
      <c r="K49" s="5" t="n">
        <v>123306</v>
      </c>
    </row>
    <row r="50" spans="1:11">
      <c r="A50" s="4" t="s">
        <v>410</v>
      </c>
    </row>
    <row r="51" spans="1:11">
      <c r="A51" s="4" t="s">
        <v>397</v>
      </c>
      <c r="F51" s="5" t="n">
        <v>454</v>
      </c>
    </row>
    <row r="52" spans="1:11">
      <c r="A52" s="4" t="s">
        <v>411</v>
      </c>
    </row>
    <row r="53" spans="1:11">
      <c r="A53" s="4" t="s">
        <v>398</v>
      </c>
      <c r="E53" s="5" t="n">
        <v>32184</v>
      </c>
      <c r="H53" s="5" t="n">
        <v>53513</v>
      </c>
    </row>
    <row r="54" spans="1:11">
      <c r="A54" s="4" t="s">
        <v>412</v>
      </c>
    </row>
    <row r="55" spans="1:11">
      <c r="A55" s="4" t="s">
        <v>385</v>
      </c>
      <c r="D55" s="5" t="n">
        <v>24</v>
      </c>
      <c r="E55" s="5" t="n">
        <v>1</v>
      </c>
    </row>
    <row r="56" spans="1:11">
      <c r="A56" s="4" t="s">
        <v>393</v>
      </c>
      <c r="D56" s="5" t="n">
        <v>-12</v>
      </c>
      <c r="E56" s="5" t="n">
        <v>23</v>
      </c>
      <c r="F56" s="5" t="n">
        <v>1</v>
      </c>
    </row>
    <row r="57" spans="1:11">
      <c r="A57" s="4" t="s">
        <v>394</v>
      </c>
      <c r="D57" s="5" t="n">
        <v>12</v>
      </c>
      <c r="E57" s="5" t="n">
        <v>24</v>
      </c>
      <c r="F57" s="5" t="n">
        <v>1</v>
      </c>
      <c r="J57" s="5" t="n">
        <v>12</v>
      </c>
    </row>
    <row r="58" spans="1:11">
      <c r="A58" s="4" t="s">
        <v>413</v>
      </c>
    </row>
    <row r="59" spans="1:11">
      <c r="A59" s="4" t="s">
        <v>385</v>
      </c>
      <c r="D59" s="5" t="n">
        <v>-112511</v>
      </c>
      <c r="E59" s="5" t="n">
        <v>-98062</v>
      </c>
      <c r="F59" s="5" t="n">
        <v>-86145</v>
      </c>
      <c r="G59" s="5" t="n">
        <v>-60957</v>
      </c>
      <c r="H59" s="5" t="n">
        <v>-47551</v>
      </c>
      <c r="I59" s="5" t="n">
        <v>-38960</v>
      </c>
      <c r="J59" s="5" t="n">
        <v>-86145</v>
      </c>
      <c r="K59" s="5" t="n">
        <v>-38960</v>
      </c>
    </row>
    <row r="60" spans="1:11">
      <c r="A60" s="4" t="s">
        <v>101</v>
      </c>
      <c r="D60" s="5" t="n">
        <v>-12875</v>
      </c>
      <c r="E60" s="5" t="n">
        <v>-14449</v>
      </c>
      <c r="F60" s="5" t="n">
        <v>-11917</v>
      </c>
      <c r="G60" s="5" t="n">
        <v>-11161</v>
      </c>
      <c r="H60" s="5" t="n">
        <v>-13406</v>
      </c>
      <c r="I60" s="5" t="n">
        <v>-8591</v>
      </c>
    </row>
    <row r="61" spans="1:11">
      <c r="A61" s="4" t="s">
        <v>394</v>
      </c>
      <c r="D61" s="5" t="n">
        <v>-125386</v>
      </c>
      <c r="E61" s="5" t="n">
        <v>-112511</v>
      </c>
      <c r="F61" s="5" t="n">
        <v>-98062</v>
      </c>
      <c r="G61" s="5" t="n">
        <v>-72118</v>
      </c>
      <c r="H61" s="5" t="n">
        <v>-60957</v>
      </c>
      <c r="I61" s="6" t="n">
        <v>-47551</v>
      </c>
      <c r="J61" s="5" t="n">
        <v>-125386</v>
      </c>
      <c r="K61" s="5" t="n">
        <v>-72118</v>
      </c>
    </row>
    <row r="62" spans="1:11">
      <c r="A62" s="4" t="s">
        <v>414</v>
      </c>
    </row>
    <row r="63" spans="1:11">
      <c r="A63" s="4" t="s">
        <v>385</v>
      </c>
      <c r="D63" s="6" t="n">
        <v>-1539</v>
      </c>
      <c r="E63" s="6" t="n">
        <v>-1250</v>
      </c>
      <c r="F63" s="6" t="n">
        <v>-1129</v>
      </c>
      <c r="G63" s="6" t="n">
        <v>-83</v>
      </c>
      <c r="J63" s="6" t="n">
        <v>-1129</v>
      </c>
    </row>
    <row r="64" spans="1:11">
      <c r="A64" s="4" t="s">
        <v>386</v>
      </c>
      <c r="D64" s="5" t="n">
        <v>-128697</v>
      </c>
      <c r="E64" s="5" t="n">
        <v>-101890</v>
      </c>
      <c r="F64" s="5" t="n">
        <v>-91423</v>
      </c>
      <c r="G64" s="5" t="n">
        <v>-8385</v>
      </c>
      <c r="J64" s="5" t="n">
        <v>-91423</v>
      </c>
    </row>
    <row r="65" spans="1:11">
      <c r="A65" s="4" t="s">
        <v>400</v>
      </c>
      <c r="E65" s="6" t="n">
        <v>-178</v>
      </c>
      <c r="H65" s="6" t="n">
        <v>-52</v>
      </c>
    </row>
    <row r="66" spans="1:11">
      <c r="A66" s="4" t="s">
        <v>401</v>
      </c>
      <c r="E66" s="5" t="n">
        <v>-14893</v>
      </c>
      <c r="H66" s="5" t="n">
        <v>-3385</v>
      </c>
    </row>
    <row r="67" spans="1:11">
      <c r="A67" s="4" t="s">
        <v>389</v>
      </c>
      <c r="H67" s="6" t="n">
        <v>-31</v>
      </c>
    </row>
    <row r="68" spans="1:11">
      <c r="A68" s="4" t="s">
        <v>404</v>
      </c>
      <c r="H68" s="5" t="n">
        <v>-5000</v>
      </c>
    </row>
    <row r="69" spans="1:11">
      <c r="A69" s="4" t="s">
        <v>390</v>
      </c>
      <c r="D69" s="6" t="n">
        <v>-46</v>
      </c>
      <c r="E69" s="6" t="n">
        <v>-111</v>
      </c>
      <c r="F69" s="6" t="n">
        <v>-121</v>
      </c>
    </row>
    <row r="70" spans="1:11">
      <c r="A70" s="4" t="s">
        <v>405</v>
      </c>
      <c r="D70" s="5" t="n">
        <v>-10835</v>
      </c>
      <c r="E70" s="5" t="n">
        <v>-11914</v>
      </c>
      <c r="F70" s="5" t="n">
        <v>-10467</v>
      </c>
    </row>
    <row r="71" spans="1:11">
      <c r="A71" s="4" t="s">
        <v>394</v>
      </c>
      <c r="D71" s="6" t="n">
        <v>-1585</v>
      </c>
      <c r="E71" s="6" t="n">
        <v>-1539</v>
      </c>
      <c r="F71" s="6" t="n">
        <v>-1250</v>
      </c>
      <c r="G71" s="6" t="n">
        <v>-83</v>
      </c>
      <c r="H71" s="6" t="n">
        <v>-83</v>
      </c>
      <c r="J71" s="6" t="n">
        <v>-1585</v>
      </c>
      <c r="K71" s="6" t="n">
        <v>-83</v>
      </c>
    </row>
    <row r="72" spans="1:11">
      <c r="A72" s="4" t="s">
        <v>395</v>
      </c>
      <c r="D72" s="5" t="n">
        <v>-139532</v>
      </c>
      <c r="E72" s="5" t="n">
        <v>-128697</v>
      </c>
      <c r="F72" s="5" t="n">
        <v>-101890</v>
      </c>
      <c r="G72" s="5" t="n">
        <v>-8385</v>
      </c>
      <c r="H72" s="5" t="n">
        <v>-8385</v>
      </c>
      <c r="J72" s="5" t="n">
        <v>-139532</v>
      </c>
      <c r="K72" s="5" t="n">
        <v>-83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6"/>
    <col customWidth="1" max="5" min="5" width="24"/>
  </cols>
  <sheetData>
    <row r="1" spans="1:5">
      <c r="A1" s="1" t="s">
        <v>415</v>
      </c>
      <c r="B1" s="2" t="s">
        <v>92</v>
      </c>
      <c r="C1" s="2" t="s">
        <v>416</v>
      </c>
      <c r="D1" s="2" t="s">
        <v>1</v>
      </c>
      <c r="E1" s="2" t="s">
        <v>417</v>
      </c>
    </row>
    <row r="2" spans="1:5">
      <c r="B2" s="2" t="s">
        <v>2</v>
      </c>
      <c r="C2" s="2" t="s">
        <v>369</v>
      </c>
      <c r="D2" s="2" t="s">
        <v>2</v>
      </c>
      <c r="E2" s="2" t="s">
        <v>49</v>
      </c>
    </row>
    <row r="3" spans="1:5">
      <c r="A3" s="3" t="s">
        <v>418</v>
      </c>
    </row>
    <row r="4" spans="1:5">
      <c r="A4" s="4" t="s">
        <v>419</v>
      </c>
      <c r="C4" s="5" t="n">
        <v>347241</v>
      </c>
      <c r="D4" s="5" t="n">
        <v>347241</v>
      </c>
    </row>
    <row r="5" spans="1:5">
      <c r="A5" s="4" t="s">
        <v>420</v>
      </c>
      <c r="B5" s="5" t="n">
        <v>0</v>
      </c>
      <c r="D5" s="5" t="n">
        <v>40834</v>
      </c>
    </row>
    <row r="6" spans="1:5">
      <c r="A6" s="4" t="s">
        <v>421</v>
      </c>
      <c r="B6" s="5" t="n">
        <v>0</v>
      </c>
      <c r="C6" s="5" t="n">
        <v>-59707</v>
      </c>
      <c r="D6" s="5" t="n">
        <v>-59707</v>
      </c>
    </row>
    <row r="7" spans="1:5">
      <c r="A7" s="4" t="s">
        <v>422</v>
      </c>
      <c r="B7" s="5" t="n">
        <v>0</v>
      </c>
      <c r="D7" s="5" t="n">
        <v>-4474</v>
      </c>
    </row>
    <row r="8" spans="1:5">
      <c r="A8" s="4" t="s">
        <v>423</v>
      </c>
      <c r="B8" s="5" t="n">
        <v>323894</v>
      </c>
      <c r="D8" s="5" t="n">
        <v>323894</v>
      </c>
      <c r="E8" s="5" t="n">
        <v>347241</v>
      </c>
    </row>
    <row r="9" spans="1:5">
      <c r="A9" s="4" t="s">
        <v>424</v>
      </c>
      <c r="C9" s="7" t="n">
        <v>3.77</v>
      </c>
      <c r="D9" s="7" t="n">
        <v>3.77</v>
      </c>
    </row>
    <row r="10" spans="1:5">
      <c r="A10" s="4" t="s">
        <v>425</v>
      </c>
      <c r="D10" s="8" t="n">
        <v>11.02</v>
      </c>
    </row>
    <row r="11" spans="1:5">
      <c r="A11" s="4" t="s">
        <v>426</v>
      </c>
      <c r="C11" s="7" t="n">
        <v>3.01</v>
      </c>
      <c r="D11" s="8" t="n">
        <v>3.01</v>
      </c>
    </row>
    <row r="12" spans="1:5">
      <c r="A12" s="4" t="s">
        <v>427</v>
      </c>
      <c r="D12" s="5" t="n">
        <v>40</v>
      </c>
    </row>
    <row r="13" spans="1:5">
      <c r="A13" s="4" t="s">
        <v>428</v>
      </c>
      <c r="B13" s="7" t="n">
        <v>4.32</v>
      </c>
      <c r="D13" s="7" t="n">
        <v>4.32</v>
      </c>
      <c r="E13" s="7" t="n">
        <v>3.77</v>
      </c>
    </row>
    <row r="14" spans="1:5">
      <c r="A14" s="4" t="s">
        <v>429</v>
      </c>
      <c r="D14" s="4" t="s">
        <v>430</v>
      </c>
      <c r="E14" s="4" t="s">
        <v>431</v>
      </c>
    </row>
    <row r="15" spans="1:5">
      <c r="A15" s="4" t="s">
        <v>432</v>
      </c>
      <c r="D15"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r="A1" s="1" t="s">
        <v>434</v>
      </c>
      <c r="B1" s="2" t="s">
        <v>435</v>
      </c>
      <c r="C1" s="2" t="s">
        <v>92</v>
      </c>
      <c r="E1" s="2" t="s">
        <v>1</v>
      </c>
    </row>
    <row r="2" spans="1:7">
      <c r="B2" s="2" t="s">
        <v>436</v>
      </c>
      <c r="C2" s="2" t="s">
        <v>2</v>
      </c>
      <c r="D2" s="2" t="s">
        <v>93</v>
      </c>
      <c r="E2" s="2" t="s">
        <v>2</v>
      </c>
      <c r="F2" s="2" t="s">
        <v>93</v>
      </c>
      <c r="G2" s="2" t="s">
        <v>437</v>
      </c>
    </row>
    <row r="3" spans="1:7">
      <c r="A3" s="3" t="s">
        <v>438</v>
      </c>
    </row>
    <row r="4" spans="1:7">
      <c r="A4" s="4" t="s">
        <v>439</v>
      </c>
      <c r="E4" s="5" t="n">
        <v>1780200</v>
      </c>
    </row>
    <row r="5" spans="1:7">
      <c r="A5" s="4" t="s">
        <v>440</v>
      </c>
      <c r="E5" s="7" t="n">
        <v>9.43</v>
      </c>
    </row>
    <row r="6" spans="1:7">
      <c r="A6" s="4" t="s">
        <v>441</v>
      </c>
      <c r="C6" s="6" t="n">
        <v>2957</v>
      </c>
      <c r="D6" s="6" t="n">
        <v>2695</v>
      </c>
      <c r="E6" s="6" t="n">
        <v>8631</v>
      </c>
      <c r="F6" s="6" t="n">
        <v>9608</v>
      </c>
    </row>
    <row r="7" spans="1:7">
      <c r="A7" s="4" t="s">
        <v>442</v>
      </c>
    </row>
    <row r="8" spans="1:7">
      <c r="A8" s="3" t="s">
        <v>438</v>
      </c>
    </row>
    <row r="9" spans="1:7">
      <c r="A9" s="4" t="s">
        <v>441</v>
      </c>
      <c r="C9" s="6" t="n">
        <v>24</v>
      </c>
      <c r="D9" s="6" t="n">
        <v>24</v>
      </c>
      <c r="E9" s="6" t="n">
        <v>73</v>
      </c>
      <c r="F9" s="6" t="n">
        <v>73</v>
      </c>
    </row>
    <row r="10" spans="1:7">
      <c r="A10" s="4" t="s">
        <v>443</v>
      </c>
    </row>
    <row r="11" spans="1:7">
      <c r="A11" s="3" t="s">
        <v>438</v>
      </c>
    </row>
    <row r="12" spans="1:7">
      <c r="A12" s="4" t="s">
        <v>439</v>
      </c>
      <c r="B12" s="5" t="n">
        <v>22427</v>
      </c>
    </row>
    <row r="13" spans="1:7">
      <c r="A13" s="4" t="s">
        <v>444</v>
      </c>
      <c r="B13" s="5" t="n">
        <v>22427</v>
      </c>
    </row>
    <row r="14" spans="1:7">
      <c r="A14" s="4" t="s">
        <v>440</v>
      </c>
      <c r="B14" s="6" t="n">
        <v>8</v>
      </c>
    </row>
    <row r="15" spans="1:7">
      <c r="A15" s="4" t="s">
        <v>445</v>
      </c>
    </row>
    <row r="16" spans="1:7">
      <c r="A16" s="3" t="s">
        <v>438</v>
      </c>
    </row>
    <row r="17" spans="1:7">
      <c r="A17" s="4" t="s">
        <v>439</v>
      </c>
      <c r="B17" s="5" t="n">
        <v>640785</v>
      </c>
    </row>
    <row r="18" spans="1:7">
      <c r="A18" s="4" t="s">
        <v>444</v>
      </c>
      <c r="B18" s="5" t="n">
        <v>640785</v>
      </c>
    </row>
    <row r="19" spans="1:7">
      <c r="A19" s="4" t="s">
        <v>440</v>
      </c>
      <c r="B19" s="6" t="n">
        <v>8</v>
      </c>
    </row>
    <row r="20" spans="1:7">
      <c r="A20" s="4" t="s">
        <v>446</v>
      </c>
      <c r="E20" s="4" t="s">
        <v>447</v>
      </c>
    </row>
    <row r="21" spans="1:7">
      <c r="A21" s="4" t="s">
        <v>448</v>
      </c>
    </row>
    <row r="22" spans="1:7">
      <c r="A22" s="3" t="s">
        <v>438</v>
      </c>
    </row>
    <row r="23" spans="1:7">
      <c r="A23" s="4" t="s">
        <v>449</v>
      </c>
      <c r="B23" s="4" t="s">
        <v>450</v>
      </c>
    </row>
    <row r="24" spans="1:7">
      <c r="A24" s="4" t="s">
        <v>451</v>
      </c>
    </row>
    <row r="25" spans="1:7">
      <c r="A25" s="3" t="s">
        <v>438</v>
      </c>
    </row>
    <row r="26" spans="1:7">
      <c r="A26" s="4" t="s">
        <v>452</v>
      </c>
      <c r="B26" s="4" t="s">
        <v>453</v>
      </c>
    </row>
    <row r="27" spans="1:7">
      <c r="A27" s="4" t="s">
        <v>454</v>
      </c>
    </row>
    <row r="28" spans="1:7">
      <c r="A28" s="3" t="s">
        <v>438</v>
      </c>
    </row>
    <row r="29" spans="1:7">
      <c r="A29" s="4" t="s">
        <v>455</v>
      </c>
      <c r="G29" s="5" t="n">
        <v>5000000</v>
      </c>
    </row>
    <row r="30" spans="1:7">
      <c r="A30" s="4" t="s">
        <v>456</v>
      </c>
      <c r="E30" s="4" t="s">
        <v>433</v>
      </c>
    </row>
    <row r="31" spans="1:7">
      <c r="A31" s="4" t="s">
        <v>457</v>
      </c>
    </row>
    <row r="32" spans="1:7">
      <c r="A32" s="3" t="s">
        <v>438</v>
      </c>
    </row>
    <row r="33" spans="1:7">
      <c r="A33" s="4" t="s">
        <v>458</v>
      </c>
      <c r="E33" s="4" t="s">
        <v>459</v>
      </c>
    </row>
    <row r="34" spans="1:7">
      <c r="A34" s="4" t="s">
        <v>460</v>
      </c>
    </row>
    <row r="35" spans="1:7">
      <c r="A35" s="3" t="s">
        <v>438</v>
      </c>
    </row>
    <row r="36" spans="1:7">
      <c r="A36" s="4" t="s">
        <v>458</v>
      </c>
      <c r="E36" s="4" t="s">
        <v>461</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62</v>
      </c>
      <c r="B1" s="2" t="s">
        <v>1</v>
      </c>
      <c r="C1" s="2" t="s">
        <v>417</v>
      </c>
    </row>
    <row r="2" spans="1:3">
      <c r="B2" s="2" t="s">
        <v>307</v>
      </c>
      <c r="C2" s="2" t="s">
        <v>463</v>
      </c>
    </row>
    <row r="3" spans="1:3">
      <c r="A3" s="3" t="s">
        <v>464</v>
      </c>
    </row>
    <row r="4" spans="1:3">
      <c r="A4" s="4" t="s">
        <v>465</v>
      </c>
      <c r="B4" s="5" t="n">
        <v>3261719</v>
      </c>
    </row>
    <row r="5" spans="1:3">
      <c r="A5" s="4" t="s">
        <v>466</v>
      </c>
      <c r="B5" s="5" t="n">
        <v>1780200</v>
      </c>
    </row>
    <row r="6" spans="1:3">
      <c r="A6" s="4" t="s">
        <v>467</v>
      </c>
      <c r="B6" s="5" t="n">
        <v>-91327</v>
      </c>
    </row>
    <row r="7" spans="1:3">
      <c r="A7" s="4" t="s">
        <v>468</v>
      </c>
      <c r="B7" s="5" t="n">
        <v>-153552</v>
      </c>
    </row>
    <row r="8" spans="1:3">
      <c r="A8" s="4" t="s">
        <v>469</v>
      </c>
      <c r="B8" s="5" t="n">
        <v>4797040</v>
      </c>
      <c r="C8" s="5" t="n">
        <v>3261719</v>
      </c>
    </row>
    <row r="9" spans="1:3">
      <c r="A9" s="4" t="s">
        <v>470</v>
      </c>
      <c r="B9" s="5" t="n">
        <v>1730606</v>
      </c>
    </row>
    <row r="10" spans="1:3">
      <c r="A10" s="3" t="s">
        <v>471</v>
      </c>
    </row>
    <row r="11" spans="1:3">
      <c r="A11" s="4" t="s">
        <v>472</v>
      </c>
      <c r="B11" s="7" t="n">
        <v>13.09</v>
      </c>
    </row>
    <row r="12" spans="1:3">
      <c r="A12" s="4" t="s">
        <v>473</v>
      </c>
      <c r="B12" s="8" t="n">
        <v>9.43</v>
      </c>
    </row>
    <row r="13" spans="1:3">
      <c r="A13" s="4" t="s">
        <v>474</v>
      </c>
      <c r="B13" s="8" t="n">
        <v>12.98</v>
      </c>
    </row>
    <row r="14" spans="1:3">
      <c r="A14" s="4" t="s">
        <v>475</v>
      </c>
      <c r="B14" s="8" t="n">
        <v>12.76</v>
      </c>
    </row>
    <row r="15" spans="1:3">
      <c r="A15" s="4" t="s">
        <v>476</v>
      </c>
      <c r="B15" s="8" t="n">
        <v>11.96</v>
      </c>
      <c r="C15" s="7" t="n">
        <v>13.09</v>
      </c>
    </row>
    <row r="16" spans="1:3">
      <c r="A16" s="4" t="s">
        <v>477</v>
      </c>
      <c r="B16" s="7" t="n">
        <v>13.69</v>
      </c>
    </row>
    <row r="17" spans="1:3">
      <c r="A17" s="3" t="s">
        <v>478</v>
      </c>
    </row>
    <row r="18" spans="1:3">
      <c r="A18" s="4" t="s">
        <v>479</v>
      </c>
      <c r="B18" s="4" t="s">
        <v>480</v>
      </c>
      <c r="C18" s="4" t="s">
        <v>481</v>
      </c>
    </row>
    <row r="19" spans="1:3">
      <c r="A19" s="4" t="s">
        <v>482</v>
      </c>
      <c r="B19" s="4" t="s">
        <v>483</v>
      </c>
    </row>
    <row r="20" spans="1:3">
      <c r="A20" s="3" t="s">
        <v>484</v>
      </c>
    </row>
    <row r="21" spans="1:3">
      <c r="A21" s="4" t="s">
        <v>485</v>
      </c>
      <c r="B21" s="6" t="n">
        <v>1121950</v>
      </c>
      <c r="C21" s="6" t="n">
        <v>11650373</v>
      </c>
    </row>
    <row r="22" spans="1:3">
      <c r="A22" s="4" t="s">
        <v>486</v>
      </c>
      <c r="B22" s="6" t="n">
        <v>10241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88</v>
      </c>
    </row>
    <row r="3" spans="1:2">
      <c r="A3" s="3" t="s">
        <v>464</v>
      </c>
    </row>
    <row r="4" spans="1:2">
      <c r="A4" s="4" t="s">
        <v>489</v>
      </c>
      <c r="B4" s="5" t="n">
        <v>554147</v>
      </c>
    </row>
    <row r="5" spans="1:2">
      <c r="A5" s="4" t="s">
        <v>466</v>
      </c>
      <c r="B5" s="5" t="n">
        <v>100000</v>
      </c>
    </row>
    <row r="6" spans="1:2">
      <c r="A6" s="4" t="s">
        <v>490</v>
      </c>
      <c r="B6" s="5" t="n">
        <v>-145919</v>
      </c>
    </row>
    <row r="7" spans="1:2">
      <c r="A7" s="4" t="s">
        <v>491</v>
      </c>
      <c r="B7" s="5" t="n">
        <v>508228</v>
      </c>
    </row>
    <row r="8" spans="1:2">
      <c r="A8" s="3" t="s">
        <v>492</v>
      </c>
    </row>
    <row r="9" spans="1:2">
      <c r="A9" s="4" t="s">
        <v>493</v>
      </c>
      <c r="B9" s="7" t="n">
        <v>9.34</v>
      </c>
    </row>
    <row r="10" spans="1:2">
      <c r="A10" s="4" t="s">
        <v>473</v>
      </c>
      <c r="B10" s="8" t="n">
        <v>11.53</v>
      </c>
    </row>
    <row r="11" spans="1:2">
      <c r="A11" s="4" t="s">
        <v>494</v>
      </c>
      <c r="B11" s="8" t="n">
        <v>9.9</v>
      </c>
    </row>
    <row r="12" spans="1:2">
      <c r="A12" s="4" t="s">
        <v>495</v>
      </c>
      <c r="B12" s="7" t="n">
        <v>9.6099999999999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93</v>
      </c>
    </row>
    <row r="3" spans="1:3">
      <c r="A3" s="3" t="s">
        <v>110</v>
      </c>
    </row>
    <row r="4" spans="1:3">
      <c r="A4" s="4" t="s">
        <v>101</v>
      </c>
      <c r="B4" s="6" t="n">
        <v>-39241</v>
      </c>
      <c r="C4" s="6" t="n">
        <v>-33158</v>
      </c>
    </row>
    <row r="5" spans="1:3">
      <c r="A5" s="3" t="s">
        <v>111</v>
      </c>
    </row>
    <row r="6" spans="1:3">
      <c r="A6" s="4" t="s">
        <v>112</v>
      </c>
      <c r="B6" s="5" t="n">
        <v>8631</v>
      </c>
      <c r="C6" s="5" t="n">
        <v>9608</v>
      </c>
    </row>
    <row r="7" spans="1:3">
      <c r="A7" s="4" t="s">
        <v>113</v>
      </c>
      <c r="B7" s="5" t="n">
        <v>68</v>
      </c>
      <c r="C7" s="5" t="n">
        <v>121</v>
      </c>
    </row>
    <row r="8" spans="1:3">
      <c r="A8" s="4" t="s">
        <v>114</v>
      </c>
      <c r="C8" s="5" t="n">
        <v>12</v>
      </c>
    </row>
    <row r="9" spans="1:3">
      <c r="A9" s="4" t="s">
        <v>115</v>
      </c>
      <c r="B9" s="5" t="n">
        <v>350</v>
      </c>
    </row>
    <row r="10" spans="1:3">
      <c r="A10" s="4" t="s">
        <v>116</v>
      </c>
      <c r="B10" s="5" t="n">
        <v>378</v>
      </c>
    </row>
    <row r="11" spans="1:3">
      <c r="A11" s="4" t="s">
        <v>117</v>
      </c>
      <c r="B11" s="5" t="n">
        <v>-228</v>
      </c>
    </row>
    <row r="12" spans="1:3">
      <c r="A12" s="3" t="s">
        <v>118</v>
      </c>
    </row>
    <row r="13" spans="1:3">
      <c r="A13" s="4" t="s">
        <v>54</v>
      </c>
      <c r="B13" s="5" t="n">
        <v>-150</v>
      </c>
      <c r="C13" s="5" t="n">
        <v>-401</v>
      </c>
    </row>
    <row r="14" spans="1:3">
      <c r="A14" s="4" t="s">
        <v>119</v>
      </c>
      <c r="C14" s="5" t="n">
        <v>-41</v>
      </c>
    </row>
    <row r="15" spans="1:3">
      <c r="A15" s="4" t="s">
        <v>64</v>
      </c>
      <c r="B15" s="5" t="n">
        <v>403</v>
      </c>
    </row>
    <row r="16" spans="1:3">
      <c r="A16" s="4" t="s">
        <v>61</v>
      </c>
      <c r="B16" s="5" t="n">
        <v>940</v>
      </c>
      <c r="C16" s="5" t="n">
        <v>-178</v>
      </c>
    </row>
    <row r="17" spans="1:3">
      <c r="A17" s="4" t="s">
        <v>62</v>
      </c>
      <c r="B17" s="5" t="n">
        <v>-856</v>
      </c>
      <c r="C17" s="5" t="n">
        <v>1730</v>
      </c>
    </row>
    <row r="18" spans="1:3">
      <c r="A18" s="4" t="s">
        <v>120</v>
      </c>
      <c r="B18" s="5" t="n">
        <v>-350</v>
      </c>
    </row>
    <row r="19" spans="1:3">
      <c r="A19" s="4" t="s">
        <v>66</v>
      </c>
      <c r="B19" s="5" t="n">
        <v>-79</v>
      </c>
    </row>
    <row r="20" spans="1:3">
      <c r="A20" s="4" t="s">
        <v>121</v>
      </c>
      <c r="B20" s="5" t="n">
        <v>-30134</v>
      </c>
      <c r="C20" s="5" t="n">
        <v>-22307</v>
      </c>
    </row>
    <row r="21" spans="1:3">
      <c r="A21" s="3" t="s">
        <v>122</v>
      </c>
    </row>
    <row r="22" spans="1:3">
      <c r="A22" s="4" t="s">
        <v>123</v>
      </c>
      <c r="B22" s="5" t="n">
        <v>-56041</v>
      </c>
    </row>
    <row r="23" spans="1:3">
      <c r="A23" s="4" t="s">
        <v>124</v>
      </c>
      <c r="B23" s="5" t="n">
        <v>13500</v>
      </c>
      <c r="C23" s="5" t="n">
        <v>6</v>
      </c>
    </row>
    <row r="24" spans="1:3">
      <c r="A24" s="4" t="s">
        <v>125</v>
      </c>
      <c r="B24" s="5" t="n">
        <v>-40</v>
      </c>
      <c r="C24" s="5" t="n">
        <v>-133</v>
      </c>
    </row>
    <row r="25" spans="1:3">
      <c r="A25" s="4" t="s">
        <v>126</v>
      </c>
      <c r="B25" s="5" t="n">
        <v>-22</v>
      </c>
      <c r="C25" s="5" t="n">
        <v>-11</v>
      </c>
    </row>
    <row r="26" spans="1:3">
      <c r="A26" s="4" t="s">
        <v>127</v>
      </c>
      <c r="B26" s="5" t="n">
        <v>-42603</v>
      </c>
      <c r="C26" s="5" t="n">
        <v>-138</v>
      </c>
    </row>
    <row r="27" spans="1:3">
      <c r="A27" s="3" t="s">
        <v>128</v>
      </c>
    </row>
    <row r="28" spans="1:3">
      <c r="A28" s="4" t="s">
        <v>129</v>
      </c>
      <c r="B28" s="5" t="n">
        <v>15000</v>
      </c>
    </row>
    <row r="29" spans="1:3">
      <c r="A29" s="4" t="s">
        <v>130</v>
      </c>
      <c r="B29" s="5" t="n">
        <v>-276</v>
      </c>
    </row>
    <row r="30" spans="1:3">
      <c r="A30" s="4" t="s">
        <v>131</v>
      </c>
      <c r="B30" s="5" t="n">
        <v>-1215</v>
      </c>
    </row>
    <row r="31" spans="1:3">
      <c r="A31" s="4" t="s">
        <v>132</v>
      </c>
      <c r="B31" s="5" t="n">
        <v>148</v>
      </c>
      <c r="C31" s="5" t="n">
        <v>103</v>
      </c>
    </row>
    <row r="32" spans="1:3">
      <c r="A32" s="4" t="s">
        <v>133</v>
      </c>
      <c r="B32" s="5" t="n">
        <v>46281</v>
      </c>
      <c r="C32" s="5" t="n">
        <v>53676</v>
      </c>
    </row>
    <row r="33" spans="1:3">
      <c r="A33" s="4" t="s">
        <v>134</v>
      </c>
      <c r="B33" s="5" t="n">
        <v>-26456</v>
      </c>
      <c r="C33" s="5" t="n">
        <v>31231</v>
      </c>
    </row>
    <row r="34" spans="1:3">
      <c r="A34" s="4" t="s">
        <v>135</v>
      </c>
      <c r="B34" s="5" t="n">
        <v>48651</v>
      </c>
      <c r="C34" s="5" t="n">
        <v>24151</v>
      </c>
    </row>
    <row r="35" spans="1:3">
      <c r="A35" s="4" t="s">
        <v>136</v>
      </c>
      <c r="B35" s="5" t="n">
        <v>22195</v>
      </c>
      <c r="C35" s="5" t="n">
        <v>55382</v>
      </c>
    </row>
    <row r="36" spans="1:3">
      <c r="A36" s="3" t="s">
        <v>137</v>
      </c>
    </row>
    <row r="37" spans="1:3">
      <c r="A37" s="4" t="s">
        <v>51</v>
      </c>
      <c r="B37" s="5" t="n">
        <v>22155</v>
      </c>
      <c r="C37" s="5" t="n">
        <v>55336</v>
      </c>
    </row>
    <row r="38" spans="1:3">
      <c r="A38" s="4" t="s">
        <v>138</v>
      </c>
      <c r="B38" s="5" t="n">
        <v>40</v>
      </c>
      <c r="C38" s="5" t="n">
        <v>46</v>
      </c>
    </row>
    <row r="39" spans="1:3">
      <c r="A39" s="4" t="s">
        <v>139</v>
      </c>
      <c r="B39" s="5" t="n">
        <v>22195</v>
      </c>
      <c r="C39" s="5" t="n">
        <v>55382</v>
      </c>
    </row>
    <row r="40" spans="1:3">
      <c r="A40" s="3" t="s">
        <v>140</v>
      </c>
    </row>
    <row r="41" spans="1:3">
      <c r="A41" s="4" t="s">
        <v>141</v>
      </c>
      <c r="B41" s="5" t="n">
        <v>703</v>
      </c>
    </row>
    <row r="42" spans="1:3">
      <c r="A42" s="4" t="s">
        <v>142</v>
      </c>
      <c r="B42" s="5" t="n">
        <v>79</v>
      </c>
    </row>
    <row r="43" spans="1:3">
      <c r="A43" s="4" t="s">
        <v>143</v>
      </c>
      <c r="C43" s="5" t="n">
        <v>104</v>
      </c>
    </row>
    <row r="44" spans="1:3">
      <c r="A44" s="3" t="s">
        <v>144</v>
      </c>
    </row>
    <row r="45" spans="1:3">
      <c r="A45" s="4" t="s">
        <v>145</v>
      </c>
      <c r="B45" s="5" t="n">
        <v>46</v>
      </c>
      <c r="C45" s="5" t="n">
        <v>83</v>
      </c>
    </row>
    <row r="46" spans="1:3">
      <c r="A46" s="4" t="s">
        <v>146</v>
      </c>
      <c r="B46" s="5" t="n">
        <v>178</v>
      </c>
    </row>
    <row r="47" spans="1:3">
      <c r="A47" s="4" t="s">
        <v>147</v>
      </c>
      <c r="B47" s="5" t="n">
        <v>421</v>
      </c>
    </row>
    <row r="48" spans="1:3">
      <c r="A48" s="4" t="s">
        <v>148</v>
      </c>
    </row>
    <row r="49" spans="1:3">
      <c r="A49" s="3" t="s">
        <v>128</v>
      </c>
    </row>
    <row r="50" spans="1:3">
      <c r="A50" s="4" t="s">
        <v>149</v>
      </c>
      <c r="B50" s="5" t="n">
        <v>32169</v>
      </c>
      <c r="C50" s="6" t="n">
        <v>53573</v>
      </c>
    </row>
    <row r="51" spans="1:3">
      <c r="A51" s="4" t="s">
        <v>150</v>
      </c>
    </row>
    <row r="52" spans="1:3">
      <c r="A52" s="3" t="s">
        <v>128</v>
      </c>
    </row>
    <row r="53" spans="1:3">
      <c r="A53" s="4" t="s">
        <v>149</v>
      </c>
      <c r="B53" s="6" t="n">
        <v>4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92</v>
      </c>
      <c r="D1" s="2" t="s">
        <v>1</v>
      </c>
    </row>
    <row r="2" spans="1:5">
      <c r="B2" s="2" t="s">
        <v>2</v>
      </c>
      <c r="C2" s="2" t="s">
        <v>93</v>
      </c>
      <c r="D2" s="2" t="s">
        <v>2</v>
      </c>
      <c r="E2" s="2" t="s">
        <v>93</v>
      </c>
    </row>
    <row r="3" spans="1:5">
      <c r="A3" s="3" t="s">
        <v>497</v>
      </c>
    </row>
    <row r="4" spans="1:5">
      <c r="A4" s="4" t="s">
        <v>498</v>
      </c>
      <c r="B4" s="6" t="n">
        <v>2957</v>
      </c>
      <c r="C4" s="6" t="n">
        <v>2695</v>
      </c>
      <c r="D4" s="6" t="n">
        <v>8631</v>
      </c>
      <c r="E4" s="6" t="n">
        <v>9608</v>
      </c>
    </row>
    <row r="5" spans="1:5">
      <c r="A5" s="4" t="s">
        <v>499</v>
      </c>
    </row>
    <row r="6" spans="1:5">
      <c r="A6" s="3" t="s">
        <v>497</v>
      </c>
    </row>
    <row r="7" spans="1:5">
      <c r="A7" s="4" t="s">
        <v>498</v>
      </c>
      <c r="B7" s="5" t="n">
        <v>718</v>
      </c>
      <c r="C7" s="5" t="n">
        <v>498</v>
      </c>
      <c r="D7" s="5" t="n">
        <v>1987</v>
      </c>
      <c r="E7" s="5" t="n">
        <v>909</v>
      </c>
    </row>
    <row r="8" spans="1:5">
      <c r="A8" s="4" t="s">
        <v>500</v>
      </c>
    </row>
    <row r="9" spans="1:5">
      <c r="A9" s="3" t="s">
        <v>497</v>
      </c>
    </row>
    <row r="10" spans="1:5">
      <c r="A10" s="4" t="s">
        <v>498</v>
      </c>
      <c r="B10" s="6" t="n">
        <v>2239</v>
      </c>
      <c r="C10" s="6" t="n">
        <v>2197</v>
      </c>
      <c r="D10" s="6" t="n">
        <v>6644</v>
      </c>
      <c r="E10" s="6" t="n">
        <v>86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92</v>
      </c>
      <c r="D1" s="2" t="s">
        <v>1</v>
      </c>
    </row>
    <row r="2" spans="1:5">
      <c r="B2" s="2" t="s">
        <v>2</v>
      </c>
      <c r="C2" s="2" t="s">
        <v>93</v>
      </c>
      <c r="D2" s="2" t="s">
        <v>2</v>
      </c>
      <c r="E2" s="2" t="s">
        <v>93</v>
      </c>
    </row>
    <row r="3" spans="1:5">
      <c r="A3" s="3" t="s">
        <v>182</v>
      </c>
    </row>
    <row r="4" spans="1:5">
      <c r="A4" s="4" t="s">
        <v>502</v>
      </c>
      <c r="B4" s="6" t="n">
        <v>-272</v>
      </c>
      <c r="C4" s="6" t="n">
        <v>-223</v>
      </c>
      <c r="D4" s="6" t="n">
        <v>-766</v>
      </c>
      <c r="E4" s="6" t="n">
        <v>-368</v>
      </c>
    </row>
    <row r="5" spans="1:5">
      <c r="A5" s="4" t="s">
        <v>503</v>
      </c>
      <c r="B5" s="5" t="n">
        <v>-92</v>
      </c>
      <c r="D5" s="5" t="n">
        <v>-224</v>
      </c>
    </row>
    <row r="6" spans="1:5">
      <c r="A6" s="4" t="s">
        <v>504</v>
      </c>
      <c r="B6" s="5" t="n">
        <v>460</v>
      </c>
      <c r="C6" s="5" t="n">
        <v>24</v>
      </c>
      <c r="D6" s="5" t="n">
        <v>1164</v>
      </c>
      <c r="E6" s="5" t="n">
        <v>75</v>
      </c>
    </row>
    <row r="7" spans="1:5">
      <c r="A7" s="4" t="s">
        <v>505</v>
      </c>
      <c r="B7" s="6" t="n">
        <v>96</v>
      </c>
      <c r="C7" s="6" t="n">
        <v>-199</v>
      </c>
      <c r="D7" s="6" t="n">
        <v>174</v>
      </c>
      <c r="E7" s="6" t="n">
        <v>-2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06</v>
      </c>
      <c r="C1" s="2" t="s">
        <v>92</v>
      </c>
      <c r="I1" s="2" t="s">
        <v>1</v>
      </c>
    </row>
    <row r="2" spans="1:10">
      <c r="C2" s="2" t="s">
        <v>2</v>
      </c>
      <c r="D2" s="2" t="s">
        <v>369</v>
      </c>
      <c r="E2" s="2" t="s">
        <v>370</v>
      </c>
      <c r="F2" s="2" t="s">
        <v>93</v>
      </c>
      <c r="G2" s="2" t="s">
        <v>371</v>
      </c>
      <c r="H2" s="2" t="s">
        <v>384</v>
      </c>
      <c r="I2" s="2" t="s">
        <v>2</v>
      </c>
      <c r="J2" s="2" t="s">
        <v>93</v>
      </c>
    </row>
    <row r="3" spans="1:10">
      <c r="A3" s="3" t="s">
        <v>507</v>
      </c>
    </row>
    <row r="4" spans="1:10">
      <c r="A4" s="4" t="s">
        <v>101</v>
      </c>
      <c r="C4" s="6" t="n">
        <v>-12875</v>
      </c>
      <c r="D4" s="6" t="n">
        <v>-14449</v>
      </c>
      <c r="E4" s="6" t="n">
        <v>-11917</v>
      </c>
      <c r="F4" s="6" t="n">
        <v>-11161</v>
      </c>
      <c r="G4" s="6" t="n">
        <v>-13406</v>
      </c>
      <c r="H4" s="6" t="n">
        <v>-8591</v>
      </c>
      <c r="I4" s="6" t="n">
        <v>-39241</v>
      </c>
      <c r="J4" s="6" t="n">
        <v>-33158</v>
      </c>
    </row>
    <row r="5" spans="1:10">
      <c r="A5" s="3" t="s">
        <v>508</v>
      </c>
    </row>
    <row r="6" spans="1:10">
      <c r="A6" s="4" t="s">
        <v>509</v>
      </c>
      <c r="B6" s="4" t="s">
        <v>107</v>
      </c>
      <c r="C6" s="5" t="n">
        <v>39944324</v>
      </c>
      <c r="F6" s="5" t="n">
        <v>35005979</v>
      </c>
      <c r="I6" s="5" t="n">
        <v>37394310</v>
      </c>
      <c r="J6" s="5" t="n">
        <v>31485067</v>
      </c>
    </row>
    <row r="7" spans="1:10">
      <c r="A7" s="4" t="s">
        <v>510</v>
      </c>
      <c r="C7" s="7" t="n">
        <v>-0.32</v>
      </c>
      <c r="F7" s="7" t="n">
        <v>-0.32</v>
      </c>
      <c r="I7" s="7" t="n">
        <v>-1.05</v>
      </c>
      <c r="J7" s="7" t="n">
        <v>-1.05</v>
      </c>
    </row>
    <row r="8" spans="1:10"/>
    <row r="9" spans="1:10">
      <c r="A9" s="4" t="s">
        <v>107</v>
      </c>
      <c r="B9" s="4" t="s">
        <v>108</v>
      </c>
    </row>
  </sheetData>
  <mergeCells count="5">
    <mergeCell ref="A1:B2"/>
    <mergeCell ref="C1:H1"/>
    <mergeCell ref="I1:J1"/>
    <mergeCell ref="A8:I8"/>
    <mergeCell ref="B9:I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93</v>
      </c>
    </row>
    <row r="3" spans="1:3">
      <c r="A3" s="3" t="s">
        <v>512</v>
      </c>
    </row>
    <row r="4" spans="1:3">
      <c r="A4" s="4" t="s">
        <v>513</v>
      </c>
      <c r="B4" s="5" t="n">
        <v>5629162</v>
      </c>
      <c r="C4" s="5" t="n">
        <v>4726384</v>
      </c>
    </row>
    <row r="5" spans="1:3">
      <c r="A5" s="4" t="s">
        <v>514</v>
      </c>
    </row>
    <row r="6" spans="1:3">
      <c r="A6" s="3" t="s">
        <v>512</v>
      </c>
    </row>
    <row r="7" spans="1:3">
      <c r="A7" s="4" t="s">
        <v>513</v>
      </c>
      <c r="B7" s="5" t="n">
        <v>4797040</v>
      </c>
      <c r="C7" s="5" t="n">
        <v>3611400</v>
      </c>
    </row>
    <row r="8" spans="1:3">
      <c r="A8" s="4" t="s">
        <v>515</v>
      </c>
    </row>
    <row r="9" spans="1:3">
      <c r="A9" s="3" t="s">
        <v>512</v>
      </c>
    </row>
    <row r="10" spans="1:3">
      <c r="A10" s="4" t="s">
        <v>513</v>
      </c>
      <c r="B10" s="5" t="n">
        <v>508228</v>
      </c>
      <c r="C10" s="5" t="n">
        <v>767743</v>
      </c>
    </row>
    <row r="11" spans="1:3">
      <c r="A11" s="4" t="s">
        <v>516</v>
      </c>
    </row>
    <row r="12" spans="1:3">
      <c r="A12" s="3" t="s">
        <v>512</v>
      </c>
    </row>
    <row r="13" spans="1:3">
      <c r="A13" s="4" t="s">
        <v>513</v>
      </c>
      <c r="B13" s="5" t="n">
        <v>323894</v>
      </c>
      <c r="C13" s="5" t="n">
        <v>3472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30"/>
    <col customWidth="1" max="3" min="3" width="24"/>
    <col customWidth="1" max="4" min="4" width="24"/>
  </cols>
  <sheetData>
    <row r="1" spans="1:4">
      <c r="A1" s="1" t="s">
        <v>517</v>
      </c>
      <c r="B1" s="2" t="s">
        <v>518</v>
      </c>
      <c r="C1" s="2" t="s">
        <v>519</v>
      </c>
      <c r="D1" s="2" t="s">
        <v>308</v>
      </c>
    </row>
    <row r="2" spans="1:4">
      <c r="A2" s="3" t="s">
        <v>520</v>
      </c>
    </row>
    <row r="3" spans="1:4">
      <c r="A3" s="4" t="s">
        <v>86</v>
      </c>
      <c r="C3" s="7" t="n">
        <v>0.01</v>
      </c>
      <c r="D3" s="7" t="n">
        <v>0.01</v>
      </c>
    </row>
    <row r="4" spans="1:4">
      <c r="A4" s="4" t="s">
        <v>238</v>
      </c>
    </row>
    <row r="5" spans="1:4">
      <c r="A5" s="3" t="s">
        <v>520</v>
      </c>
    </row>
    <row r="6" spans="1:4">
      <c r="A6" s="4" t="s">
        <v>521</v>
      </c>
      <c r="B6" s="5" t="n">
        <v>20316656</v>
      </c>
    </row>
    <row r="7" spans="1:4">
      <c r="A7" s="4" t="s">
        <v>86</v>
      </c>
      <c r="B7" s="7" t="n">
        <v>0.01</v>
      </c>
    </row>
    <row r="8" spans="1:4">
      <c r="A8" s="4" t="s">
        <v>522</v>
      </c>
      <c r="B8" s="8" t="n">
        <v>0.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3" t="s">
        <v>520</v>
      </c>
    </row>
    <row r="3" spans="1:2">
      <c r="A3" s="4" t="s">
        <v>51</v>
      </c>
      <c r="B3" s="6" t="n">
        <v>123</v>
      </c>
    </row>
    <row r="4" spans="1:2">
      <c r="A4" s="4" t="s">
        <v>54</v>
      </c>
      <c r="B4" s="5" t="n">
        <v>220</v>
      </c>
    </row>
    <row r="5" spans="1:2">
      <c r="A5" s="4" t="s">
        <v>525</v>
      </c>
      <c r="B5" s="5" t="n">
        <v>39</v>
      </c>
    </row>
    <row r="6" spans="1:2">
      <c r="A6" s="4" t="s">
        <v>526</v>
      </c>
      <c r="B6" s="5" t="n">
        <v>6</v>
      </c>
    </row>
    <row r="7" spans="1:2">
      <c r="A7" s="4" t="s">
        <v>527</v>
      </c>
      <c r="B7" s="5" t="n">
        <v>388</v>
      </c>
    </row>
    <row r="8" spans="1:2">
      <c r="A8" s="4" t="s">
        <v>61</v>
      </c>
      <c r="B8" s="5" t="n">
        <v>-215</v>
      </c>
    </row>
    <row r="9" spans="1:2">
      <c r="A9" s="4" t="s">
        <v>62</v>
      </c>
      <c r="B9" s="5" t="n">
        <v>-343</v>
      </c>
    </row>
    <row r="10" spans="1:2">
      <c r="A10" s="4" t="s">
        <v>528</v>
      </c>
      <c r="B10" s="5" t="n">
        <v>-558</v>
      </c>
    </row>
    <row r="11" spans="1:2">
      <c r="A11" s="4" t="s">
        <v>529</v>
      </c>
      <c r="B11" s="6" t="n">
        <v>-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5:40Z</dcterms:created>
  <dcterms:modified xmlns:dcterms="http://purl.org/dc/terms/" xmlns:xsi="http://www.w3.org/2001/XMLSchema-instance" xsi:type="dcterms:W3CDTF">2019-11-06T16:05:40Z</dcterms:modified>
</cp:coreProperties>
</file>